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ASH" sheetId="7" r:id="rId7"/>
    <s:sheet name="CONSOLIDATED STATEMENTS OF SHAR" sheetId="8" r:id="rId8"/>
    <s:sheet name="Basis of Presentation" sheetId="9" r:id="rId9"/>
    <s:sheet name="Non-controlling Interests" sheetId="10" r:id="rId10"/>
    <s:sheet name="Debt" sheetId="11" r:id="rId11"/>
    <s:sheet name="Fair Value of Financial Assets " sheetId="12" r:id="rId12"/>
    <s:sheet name="Inventories" sheetId="13" r:id="rId13"/>
    <s:sheet name="Accounts and Notes Receivable a" sheetId="14" r:id="rId14"/>
    <s:sheet name="Property, Plant and Equipment" sheetId="15" r:id="rId15"/>
    <s:sheet name="Accrued Expenses" sheetId="16" r:id="rId16"/>
    <s:sheet name="Income Taxes" sheetId="17" r:id="rId17"/>
    <s:sheet name="Shareholders' Equity" sheetId="18" r:id="rId18"/>
    <s:sheet name="Restructuring and Acquisition-R" sheetId="19" r:id="rId19"/>
    <s:sheet name="Commitments and Contingencies" sheetId="20" r:id="rId20"/>
    <s:sheet name="Segment Information" sheetId="21" r:id="rId21"/>
    <s:sheet name="Basis of Presentation (Policies" sheetId="22" r:id="rId22"/>
    <s:sheet name="Non-controlling Interests (Tabl" sheetId="23" r:id="rId23"/>
    <s:sheet name="Debt (Tables)" sheetId="24" r:id="rId24"/>
    <s:sheet name="Fair Value of Financial Asset25" sheetId="25" r:id="rId25"/>
    <s:sheet name="Inventories (Tables)" sheetId="26" r:id="rId26"/>
    <s:sheet name="Accounts and Notes Receivable27" sheetId="27" r:id="rId27"/>
    <s:sheet name="Property, Plant and Equipment (" sheetId="28" r:id="rId28"/>
    <s:sheet name="Accrued Expenses (Tables)" sheetId="29" r:id="rId29"/>
    <s:sheet name="Shareholders' Equity (Tables)" sheetId="30" r:id="rId30"/>
    <s:sheet name="Restructuring and Acquisition31" sheetId="31" r:id="rId31"/>
    <s:sheet name="Segment Information (Tables)" sheetId="32" r:id="rId32"/>
    <s:sheet name="Basis of Presentation Merger (D" sheetId="33" r:id="rId33"/>
    <s:sheet name="Non-controlling Interests - Add" sheetId="34" r:id="rId34"/>
    <s:sheet name="Non-controlling Interests - Eff" sheetId="35" r:id="rId35"/>
    <s:sheet name="Debt - Key Components of Long-t" sheetId="36" r:id="rId36"/>
    <s:sheet name="Debt - Additional Information (" sheetId="37" r:id="rId37"/>
    <s:sheet name="Fair Value of Financial Asset38" sheetId="38" r:id="rId38"/>
    <s:sheet name="Fair Value of Financial Asset39" sheetId="39" r:id="rId39"/>
    <s:sheet name="Fair Value of Financial Asset40" sheetId="40" r:id="rId40"/>
    <s:sheet name="Fair Value of Financial Asset41" sheetId="41" r:id="rId41"/>
    <s:sheet name="Fair Value of Financial Asset42" sheetId="42" r:id="rId42"/>
    <s:sheet name="Inventories - Components of Inv" sheetId="43" r:id="rId43"/>
    <s:sheet name="Accounts and Notes Receivable44" sheetId="44" r:id="rId44"/>
    <s:sheet name="Accounts and Notes Receivable45" sheetId="45" r:id="rId45"/>
    <s:sheet name="Property, Plant and Equipment -" sheetId="46" r:id="rId46"/>
    <s:sheet name="Accrued Expenses - Components o" sheetId="47" r:id="rId47"/>
    <s:sheet name="Accrued Expenses - Activity in " sheetId="48" r:id="rId48"/>
    <s:sheet name="Income Taxes - Additional Infor" sheetId="49" r:id="rId49"/>
    <s:sheet name="Shareholders' Equity - Reconcil" sheetId="50" r:id="rId50"/>
    <s:sheet name="Shareholders' Equity - Dividend" sheetId="51" r:id="rId51"/>
    <s:sheet name="Shareholders' Equity - Accumula" sheetId="52" r:id="rId52"/>
    <s:sheet name="Shareholders' Equity - Reclassi" sheetId="53" r:id="rId53"/>
    <s:sheet name="Shareholders' Equity - Addition" sheetId="54" r:id="rId54"/>
    <s:sheet name="Restructuring and Acquisition55" sheetId="55" r:id="rId55"/>
    <s:sheet name="Restructuring and Acquisition56" sheetId="56" r:id="rId56"/>
    <s:sheet name="Segment Information - Additiona" sheetId="57" r:id="rId57"/>
    <s:sheet name="Segment information (Detail)" sheetId="58" r:id="rId58"/>
    <s:sheet name="Segment Information - Revenues " sheetId="59" r:id="rId59"/>
  </s:sheets>
  <s:definedNames/>
  <s:calcPr calcId="124519" calcMode="auto" fullCalcOnLoad="1"/>
</s:workbook>
</file>

<file path=xl/sharedStrings.xml><?xml version="1.0" encoding="utf-8"?>
<sst xmlns="http://schemas.openxmlformats.org/spreadsheetml/2006/main" uniqueCount="658">
  <si>
    <t>Document and Entity Information</t>
  </si>
  <si>
    <t>3 Months Ended</t>
  </si>
  <si>
    <t>Mar. 31, 2016shares</t>
  </si>
  <si>
    <t>Documen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MC</t>
  </si>
  <si>
    <t>Entity Registrant Name</t>
  </si>
  <si>
    <t>EMC CORP</t>
  </si>
  <si>
    <t>Entity Central Index Key</t>
  </si>
  <si>
    <t>Current Fiscal Year End Date</t>
  </si>
  <si>
    <t>--12-31</t>
  </si>
  <si>
    <t>Entity Filer Category</t>
  </si>
  <si>
    <t>Large Accelerated Filer</t>
  </si>
  <si>
    <t>Entity Common Stock, Shares Outstanding</t>
  </si>
  <si>
    <t>CONSOLIDATED BALANCE SHEETS - USD ($) $ in Millions</t>
  </si>
  <si>
    <t>Mar. 31, 2016</t>
  </si>
  <si>
    <t>Dec. 31, 2015</t>
  </si>
  <si>
    <t>Current assets:</t>
  </si>
  <si>
    <t>Cash and cash equivalents</t>
  </si>
  <si>
    <t>Short-term investments</t>
  </si>
  <si>
    <t>Accounts and notes receivable, less allowance for doubtful accounts of $83 and $90</t>
  </si>
  <si>
    <t>Inventories</t>
  </si>
  <si>
    <t>Other current assets</t>
  </si>
  <si>
    <t>Total current assets</t>
  </si>
  <si>
    <t>Long-term investments</t>
  </si>
  <si>
    <t>Property, plant and equipment, net</t>
  </si>
  <si>
    <t>Intangible assets, net</t>
  </si>
  <si>
    <t>Goodwill</t>
  </si>
  <si>
    <t>Deferred income taxes</t>
  </si>
  <si>
    <t>Other assets, net</t>
  </si>
  <si>
    <t>Total assets</t>
  </si>
  <si>
    <t>Current liabilities:</t>
  </si>
  <si>
    <t>Accounts payable</t>
  </si>
  <si>
    <t>Accrued expenses</t>
  </si>
  <si>
    <t>Income taxes payable</t>
  </si>
  <si>
    <t>Short-term debt (See Note 3)</t>
  </si>
  <si>
    <t>Deferred revenue</t>
  </si>
  <si>
    <t>Total current liabilities</t>
  </si>
  <si>
    <t>Long-term debt (See Note 3)</t>
  </si>
  <si>
    <t>Other liabilities</t>
  </si>
  <si>
    <t>Total liabilities</t>
  </si>
  <si>
    <t>Commitments and contingencies (See Note 12)</t>
  </si>
  <si>
    <t xml:space="preserve"> </t>
  </si>
  <si>
    <t>Shareholders’ equity:</t>
  </si>
  <si>
    <t>Preferred stock, par value $0.01; authorized 25 shares; none outstanding</t>
  </si>
  <si>
    <t>Common stock, par value $0.01; authorized 6,000 shares; issued and outstanding 1,953 and 1,943 shares</t>
  </si>
  <si>
    <t>Additional paid-in capital</t>
  </si>
  <si>
    <t>Retained earnings</t>
  </si>
  <si>
    <t>Accumulated other comprehensive loss, net</t>
  </si>
  <si>
    <t>Total EMC Corporation’s shareholders’ equity</t>
  </si>
  <si>
    <t>Non-controlling interests</t>
  </si>
  <si>
    <t>Total shareholders’ equity</t>
  </si>
  <si>
    <t>Total liabilities and shareholders’ equity</t>
  </si>
  <si>
    <t>CONSOLIDATED BALANCE SHEETS (Parenthetical) - USD ($) $ in Millions</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 USD ($) shares in Millions, $ in Millions</t>
  </si>
  <si>
    <t>Mar. 31, 2015</t>
  </si>
  <si>
    <t>Revenues:</t>
  </si>
  <si>
    <t>Product sales</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t>
  </si>
  <si>
    <t>Non-operating income (expense):</t>
  </si>
  <si>
    <t>Investment income</t>
  </si>
  <si>
    <t>Interest expense</t>
  </si>
  <si>
    <t>Other income, net</t>
  </si>
  <si>
    <t>Total non-operating income (expense)</t>
  </si>
  <si>
    <t>Income before provision for income taxes</t>
  </si>
  <si>
    <t>Income tax provision</t>
  </si>
  <si>
    <t>Net income</t>
  </si>
  <si>
    <t>Less: Net income attributable to the non-controlling interests</t>
  </si>
  <si>
    <t>Net income attributable to EMC Corporation</t>
  </si>
  <si>
    <t>Net income per weighted average share, basic attributable to EMC Corporation common shareholders</t>
  </si>
  <si>
    <t>Net income per weighted average share, diluted attributable to EMC Corporation common shareholders</t>
  </si>
  <si>
    <t>Weighted average shares, basic</t>
  </si>
  <si>
    <t>Weighted average shares, diluted</t>
  </si>
  <si>
    <t>Cash dividends declared per common share</t>
  </si>
  <si>
    <t>CONSOLIDATED STATEMENTS OF COMPREHENSIVE INCOME - USD ($) $ in Millions</t>
  </si>
  <si>
    <t>Statement of Comprehensive Income [Abstract]</t>
  </si>
  <si>
    <t>Other comprehensive income (loss), net of taxes (benefits):</t>
  </si>
  <si>
    <t>Foreign currency translation adjustments</t>
  </si>
  <si>
    <t>Changes in market value of investments:</t>
  </si>
  <si>
    <t>Changes in unrealized gains, net of taxes of $12 and $13</t>
  </si>
  <si>
    <t>Reclassification adjustment for net losses (gains) realized in net income, net of benefits (taxes) of $0 and $(6)</t>
  </si>
  <si>
    <t>Net change in market value of investments</t>
  </si>
  <si>
    <t>Changes in market value of derivatives:</t>
  </si>
  <si>
    <t>Changes in unrealized gains (losses), net of taxes (benefits) of $(1) and $3</t>
  </si>
  <si>
    <t>Reclassification adjustment for net losses (gains) included in net income, net of benefits (taxes) of $2 and $0</t>
  </si>
  <si>
    <t>Net change in the market value of derivatives</t>
  </si>
  <si>
    <t>Change in actuarial net gain (loss) from pension and other postretirement plans:</t>
  </si>
  <si>
    <t>Other comprehensive income (loss)</t>
  </si>
  <si>
    <t>Comprehensive income</t>
  </si>
  <si>
    <t>Less: Other comprehensive income attributable to the non-controlling interests</t>
  </si>
  <si>
    <t>Comprehensive income attributable to EMC Corporation</t>
  </si>
  <si>
    <t>CONSOLIDATED STATEMENTS OF COMPREHENSIVE INCOME (Parenthetical) - USD ($) $ in Millions</t>
  </si>
  <si>
    <t>Changes in unrealized gains (losses) - taxes (benefits)</t>
  </si>
  <si>
    <t>Reclassification adjustment for net losses (gains) realized in net income - benefits (taxes)</t>
  </si>
  <si>
    <t>Changes in market value of derivatives - taxes (benefits)</t>
  </si>
  <si>
    <t>CONSOLIDATED STATEMENTS OF CASH FLOWS - USD ($) $ in Millions</t>
  </si>
  <si>
    <t>Cash flows from operating activities:</t>
  </si>
  <si>
    <t>Cash received from customers</t>
  </si>
  <si>
    <t>Cash paid to suppliers and employees</t>
  </si>
  <si>
    <t>Dividends and interest received</t>
  </si>
  <si>
    <t>Interest pai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Decrease in restricted cash</t>
  </si>
  <si>
    <t>Net cash provided by (used in) investing activities</t>
  </si>
  <si>
    <t>Cash flows from financing activities:</t>
  </si>
  <si>
    <t>Proceeds from the issuance of EMC’s common stock</t>
  </si>
  <si>
    <t>Repurchase of common stock</t>
  </si>
  <si>
    <t>Excess tax benefits from stock-based compensation</t>
  </si>
  <si>
    <t>Net payments for the issuance of short-term obligations</t>
  </si>
  <si>
    <t>Dividend paymen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restructuring and other special charges</t>
  </si>
  <si>
    <t>Stock-based compensation expense</t>
  </si>
  <si>
    <t>Provision for (recovery of) doubtful accounts</t>
  </si>
  <si>
    <t>Deferred income taxes, net</t>
  </si>
  <si>
    <t>Other, net</t>
  </si>
  <si>
    <t>Changes in assets and liabilities, net of acquisitions:</t>
  </si>
  <si>
    <t>Accounts and notes receivable</t>
  </si>
  <si>
    <t>Other assets</t>
  </si>
  <si>
    <t>VMware</t>
  </si>
  <si>
    <t>Proceeds from noncontrolling interests - issuance of common stock and contributions</t>
  </si>
  <si>
    <t>CONSOLIDATED STATEMENTS OF SHAREHOLDERS' EQUITY - USD ($) shares in Millions, $ in Millions</t>
  </si>
  <si>
    <t>Total</t>
  </si>
  <si>
    <t>Common Stock</t>
  </si>
  <si>
    <t>Additional Paid-in Capital</t>
  </si>
  <si>
    <t>Retained Earnings</t>
  </si>
  <si>
    <t>Accumulated Other Comprehensive Loss</t>
  </si>
  <si>
    <t>Non-controlling Interests</t>
  </si>
  <si>
    <t>Beginning Balance (in shares) at Dec. 31, 2014</t>
  </si>
  <si>
    <t>Beginning Balance at Dec. 31, 2014</t>
  </si>
  <si>
    <t>Increase (Decrease) in Shareholders' Equity [Roll Forward]</t>
  </si>
  <si>
    <t>Stock issued through stock option and stock purchase plans (in shares)</t>
  </si>
  <si>
    <t>Stock issued through stock option and stock purchase plans</t>
  </si>
  <si>
    <t>Adjustments to Additional Paid in Capital, Income Tax Benefit from Share-based Compensation</t>
  </si>
  <si>
    <t>Restricted stock grants, cancellations and withholdings, net (in shares)</t>
  </si>
  <si>
    <t>Restricted stock grants, cancellations and withholdings, net</t>
  </si>
  <si>
    <t>Repurchase of common stock (in shares)</t>
  </si>
  <si>
    <t>Reversal of reclass of previously repurchased common stock</t>
  </si>
  <si>
    <t>Stock-based compensation</t>
  </si>
  <si>
    <t>Cash dividends declared</t>
  </si>
  <si>
    <t>Impact from equity transactions of non-controlling interests</t>
  </si>
  <si>
    <t>Change in market value of investments</t>
  </si>
  <si>
    <t>Change in market value of derivatives</t>
  </si>
  <si>
    <t>Translation adjustment</t>
  </si>
  <si>
    <t>Ending Balance (in shares) at Mar. 31, 2015</t>
  </si>
  <si>
    <t>Ending Balance at Mar. 31, 2015</t>
  </si>
  <si>
    <t>Beginning Balance (in shares) at Dec. 31, 2015</t>
  </si>
  <si>
    <t>Beginning Balance at Dec. 31, 2015</t>
  </si>
  <si>
    <t>Adjustments to Additional Paid in Capital, Income Tax Deficiency from Share-based Compensation</t>
  </si>
  <si>
    <t>Stock Issued During Period, Shares, Employee Benefit Plan</t>
  </si>
  <si>
    <t>Stock Issued During Period, Value, Employee Benefit Plan</t>
  </si>
  <si>
    <t>Ending Balance (in shares) at Mar. 31, 2016</t>
  </si>
  <si>
    <t>Ending Balance at Mar. 31, 2016</t>
  </si>
  <si>
    <t>Basis of Presentation</t>
  </si>
  <si>
    <t>Organization, Consolidation and Presentation of Financial Statements [Abstract]</t>
  </si>
  <si>
    <t>Basis of Presentation Company EMC Corporation (“EMC” or “the Company”)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Pivotal and Virtustream. 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 The results of Virtustream are currently reported within our Information Storage segment. EMC’s VMware Virtual Infrastructure business, which is represented by EMC’s majority equity stake in VMware, Inc. (“VMware”), is a leader in virtualization and cloud infrastructure solutions that enable businesses to help transform the way they build, deliver and consume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EMC’s Pivotal business (“Pivotal”) unites strategic technology, people and programs from EMC and VMware and has built a new platform comprised of next-generation data fabrics, application fabrics and a cloud independent platform-as-a-service (“PaaS”) to support Big and Fast Data applications. On top of this platform is the Company’s agile development services business. These capabilities are made available through Pivotal’s three primary offerings: Pivotal Cloud Foundry, the Pivotal Big Data Suite and Pivotal Labs. Proposed Transaction with Dell On October 12, 2015, EMC entered into an Agreement and Plan of Merger (the “Merger Agreement”) among EMC, Denali Holding Inc., a Delaware corporation (“Denali”), Dell Inc., a Delaware corporation (“Dell”), and Universal Acquisition Co., a Delaware corporation and direct wholly owned subsidiary of Denali (“Merger Sub”), pursuant to which, among other things and subject to the conditions set forth therein, Merger Sub will merge with and into EMC (the “Merger”), with EMC continuing as the surviving corporation and a wholly owned subsidiary of Denali. At the effective time of the Merger (“Effective Time”), each share of EMC common stock issued and outstanding will be canceled and converted into the right to receive (i) $24.05 in cash and (ii) a number of shares of common stock of Denali designated as Class V Common Stock, par value $0.01 per share (the “Class V Common Stock”), equal to the quotient obtained by dividing (A) 222,966,450 by (B) the aggregate number of shares of EMC common stock issued and outstanding immediately prior to the Effective Time. The aggregate number of shares of Class V Common Stock issued as Merger Consideration in the transaction is intended to represent 65% of EMC’s economic interest in the approximately 81% of the outstanding shares of VMware currently owned by EMC, reflecting approximately 53% of the total economic interest in the outstanding shares of VMware. Upon completion of the transaction, Denali will retain the remaining 28% of the total economic interest in the outstanding shares of VMware. Based on the estimated number of shares of EMC common stock outstanding at the closing of the transaction, EMC shareholders are expected to receive approximately 0.111 shares of Class V Common Stock for each share of EMC common stock. The Merger Agreement contains specified termination rights for both Denali and EMC, including that, in general, either party may terminate the agreement if the Merger is not consummated on or before December 16, 2016. If EMC terminates the Merger Agreement, EMC is required to pay Denali a termination fee of $2.5 billion . If Denali terminates the Merger Agreement, they are required to pay a termination fee of $4 billion under specified circumstances, and in certain instances, an alternative termination fee of $6 billion . The transaction is expected to close in mid-2016. The completion of the Merger is subject to certain conditions including EMC shareholder approval, the receipt of certain other regulatory approvals in various jurisdictions and the effectiveness of the registration statement on Form S-4 to be filed by Denali in connection with the registration of shares of Class V Common Stock issuable in connection with the Merger. The Merger Agreement contains representations and warranties customary for transactions of this nature. EMC has agreed to various customary covenants and agreements, including, among others, agreements to conduct its business in the ordinary course during the period between the execution of the Merger Agreement and the effective time of the Merger. In addition, without the consent of Denali, EMC may not take, authorize, agree or commit to do certain actions outside of the ordinary course of business, including acquiring businesses or incurring capital expenditures above specified thresholds, issuing additional debt facilities and repurchasing outstanding EMC common stock. Under the terms of the Merger Agreement, EMC is required to provide Denali with access to EMC’s cash to help fund the Merger consideration. At this time, EMC has not finalized its plan to access such cash and has not determined if there would be a need to repatriate cash to meet the requirements of the Merger. To date, EMC has asserted overseas cash as indefinitely reinvested; however if these overseas funds are required to be repatriated to the U.S. in accordance with the Merger Agreement, EMC may be required to accrue and pay U.S. taxes to repatriate these funds. Other than transaction expenses associated with the proposed Merger, the terms of the Merger Agreement did not impact EMC’s consolidated financial statements as of and for the three months ended March 31, 2016 . General 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VMware and Pivotal, companies majority-owned by EMC. All intercompany transactions have been eliminated. 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December 31, 2015 which are contained in our Annual Report on Form 10-K filed with the Securities and Exchange Commission on February 25, 2016. 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hree -month periods ended March 31, 2016 and 2015 . Net Income Per Share 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Additionally, for purposes of calculating diluted net income per weighted average share, net income is adjusted for the difference between VMware’s reported diluted and basic net income per weighted average share, if any, multiplied by the number of shares of VMware held by EMC. Recent Accounting Pronouncements In March 2016, the Financial Accounting Standards Board (“FASB”) issued updated guidance related to stock-based compensation which is intended to simplify several aspects of the accounting for share-based payment transactions, including the income tax consequences, classification of awards as either equity or liabilities, and classification on the statement of cash flows. This standard is effective beginning January 1, 2017, with early application permitted. We are currently evaluating the impact of the new guidance on our consolidated financial statements and related disclosures. In February 2016, the FASB issued a standard on leases which amends a number of aspects of lease accounting, including requiring lessees to recognize operating leases with a term greater than one year on their balance sheet as a right-of-use asset and corresponding lease liability, measured at the present value of the lease payments. The guidance also requires qualitative and quantitative disclosures designed to assess the amount, timing, and uncertainty of cash flows arising from leases. The standard requires modified retrospective adoption and is effective beginning January 1, 2019, with early adoption permitted. We are currently evaluating the impact of the new guidance on our consolidated financial statements and related disclosure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as amended, is effective beginning January 1, 2018, with early adoption permitted but not earlier than the original effective date of January 1, 2017. The principle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Noncontrolling Interest [Abstract]</t>
  </si>
  <si>
    <t>Non-controlling Interests The non-controlling interests’ share of equity in VMware is reflected as a component of the non-controlling interests in the accompanying consolidated balance sheets and was $1,581 million and $1,481 million as of March 31, 2016 and December 31, 2015 , respectively. At March 31, 2016 , EMC held approximately 97% of the combined voting power of VMware’s outstanding common stock and approximately 81% of the economic interest in VMware. GE’s interest in Pivotal is in the form of a preferred equity instrument. Consequently, there is no net income attributable to the GE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 The portion of the results of operations of Pivotal allocable to its other owners, along with the interest in the net assets of Pivotal attributable to those other owners are shown as a component of non-controlling interests on EMC’s consolidated balance sheets and as a reduction of net income attributable to EMC shareholders. The non-controlling interests’ share of equity in Pivotal is reflected as a component of the non-controlling interests in the accompanying consolidated balance sheets as $96 million and $98 million as of March 31, 2016 and December 31, 2015 , respectively. At March 31, 2016 , EMC consolidated held approximately 83% of the economic interest in Pivotal. The effect of changes in our ownership interest in VMware and Pivotal on our equity was as follows (table in millions): For the Three Months Ended March 31, March 31, Net income attributable to EMC Corporation $ 268 $ 252 Transfers (to) from the non-controlling interests: Increase in EMC Corporation’s additional paid-in-capital for VMware and Pivotal equity issuances 21 30 Decrease in EMC Corporation’s additional paid-in-capital for VMware’s and Pivotal’s other equity activity (57 ) (331 ) Net transfers (to) from non-controlling interest (36 ) (301 ) Change from net income attributable to EMC Corporation and transfers from the non-controlling interest in VMware, Inc. $ 232 $ (49 )</t>
  </si>
  <si>
    <t>Debt</t>
  </si>
  <si>
    <t>Debt Disclosure [Abstract]</t>
  </si>
  <si>
    <t>Debt Short-Term Debt On February 27, 2015, we entered into a credit agreement with the lenders named therein, Citibank, N.A., as Administrative Agent, Bank of America, N.A. and JPMorgan Chase Bank, N.A., as Syndication Agents, and Citigroup Global Markets Inc., Merrill Lynch, Pierce, Fenner &amp; Smith Incorporated and J.P. Morgan Securities LLC, as Joint Lead Arrangers and Joint Bookrunners (the “Credit Agreement”). The Credit Agreement provides for a $2.5 billion unsecured revolving credit facility to be used for general corporate purposes that is scheduled to mature on February 27, 2020 . 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 . The Credit Agreement contains customary representations and warranties, covenants and events of default. We may also, upon the agreement of the existing lenders and/or additional lenders not currently parties to the agreement, increase the commitments under the credit facility by up to an additional $1.0 billion . In addition, we may request to extend the maturity date of the credit facility, subject to certain conditions, for additional one-year periods. As of March 31, 2016 , we were in compliance with customary required covenants. At March 31, 2016 , we had no funds borrowed and at December 31, 2015, we had $600 million outstanding under the credit facility. Amounts outstanding under the credit facility are presented in short-term debt in the consolidated balance sheets with the issuances and proceeds presented on a net basis in the consolidated statement of cash flows due to their short term nature. On March 23, 2015, we established a short-term debt financing program whereby we may issue short-term unsecured commercial paper notes (“Commercial Paper”). Amounts available under the program may be borrowed, repaid and re-borrowed from time to time, with the aggregate face or principal amount of the notes outstanding at any time not to exceed $2.5 billion . The Commercial Paper will have maturities of up to 397 days from the date of issue . The net proceeds from the issuance of the Commercial Paper are expected to be used for general corporate purposes. As of March 31, 2016 , we were in compliance with customary required covenants. At March 31, 2016 , we had $ 925 million of Commercial Paper outstanding, with a weighted-average interest rate of 0.95% and maturities ranging from 13 days to 30 days at the time of issuance. At December 31, 2015, we had $ 699 million of Commercial Paper outstanding. Commercial Paper outstanding is presented in short-term debt in the consolidated balance sheets, and the issuances and proceeds of the Commercial Paper are presented on a net basis in the consolidated statement of cash flows due to their short term nature. At May 5, 2016, we had $1,285 million of Commercial Paper outstanding. Long-Term Debt During 2013, we issued $5.5 billion of Notes which pay a fixed rate of interest semi-annually in arrears. The proceeds from the Notes were used to satisfy the cash payment obligation of the $1,725 billion 1.75% convertible senior notes due 2013 as well as for general corporate purposes including stock repurchases, dividend payments, business acquisition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March 31, 2016 , we were in compliance with all debt covenants, which are customary in nature. Our long-term debt as of March 31, 2016 was as follows (dollars in millions): Senior Notes Issued at Discount to Par Carrying Value $2.5 billion 1.875% Notes due 2018 99.943 % $ 2,499 $2.0 billion 2.650% Notes due 2020 99.760 % 1,997 $1.0 billion 3.375% Notes due 2023 99.925 % 1,000 $ 5,496 Debt issuance costs (19 ) Net long-term debt $ 5,477 The unamortized discount on the Notes consists of $4 million , which will be fully amortized by June 1, 2023. The effective interest rate on the Notes was 2.55% for the three months ended March 31, 2016 .</t>
  </si>
  <si>
    <t>Fair Value of Financial Assets and Liabilities</t>
  </si>
  <si>
    <t>Fair Value Disclosures [Abstract]</t>
  </si>
  <si>
    <t>Fair Value of Financial Assets and Liabilities Our fixed income and equity investments are classified as available for sale and recorded at their fair market values. We determine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ost of our fixed income securities are classified as Level 2, with the exception of some of our U.S. government and agency obligations and our investments in publicly traded equity securities, which are classified as Level 1, and all of our auction rate securities, which are classified as Level 3. In addition, our strategic investments held at cost are classified as Level 3. At March 31, 2016 ,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 In general, investments with remaining effective maturities of 12 months or less from the balance sheet date are classified as short-term investments. Investments with remaining effective maturities of more than 12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March 31, 2016 and December 31, 2015 . At March 31, 2016 and December 31, 2015 , all of our short- and long-term investments, excluding auction rate securities, were recognized at fair value, which was determined based upon observable inputs from our pricing vendors for identical or similar assets. At March 31, 2016 and December 31, 2015 , auction rate securities were valued using a discounted cash flow model. The following tables summarize the composition of our short- and long-term investments at March 31, 2016 and December 31, 2015 (tables in millions): March 31, 2016 Amortized Cost Unrealized Gains Unrealized (Losses) Aggregate Fair Value U.S. government and agency obligations $ 2,054 $ 5 $ (1 ) $ 2,058 U.S. corporate debt securities 2,364 11 (2 ) 2,373 High yield corporate debt securities 220 3 (8 ) 215 Asset-backed securities 13 — — 13 Municipal obligations 640 — — 640 Auction rate securities 25 — (2 ) 23 Foreign debt securities 2,298 6 (2 ) 2,302 Total fixed income securities 7,614 25 (15 ) 7,624 Publicly traded equity securities 113 18 (9 ) 122 Total $ 7,727 $ 43 $ (24 ) $ 7,746 December 31, 2015 Amortized Cost Unrealized Gains Unrealized (Losses) Aggregate Fair Value U.S. government and agency obligations $ 2,449 $ — $ (8 ) $ 2,441 U.S. corporate debt securities 2,257 1 (10 ) 2,248 High yield corporate debt securities 307 2 (22 ) 287 Asset-backed securities 20 — — 20 Municipal obligations 731 1 — 732 Auction rate securities 27 — (2 ) 25 Foreign debt securities 2,332 — (9 ) 2,323 Total fixed income securities 8,123 4 (51 ) 8,076 Publicly traded equity securities 126 40 (8 ) 158 Total $ 8,249 $ 44 $ (59 ) $ 8,234 We held approximately $2,302 million in foreign debt securities at March 31, 2016 . These securities have an average credit rating of A+ , and approximately 4% of these securities are deemed sovereign debt with an average credit rating of AA+ . None of the securities deemed sovereign debt are from Argentina, Greece, Italy, Ireland, Portugal, Spain, Cyprus or Puerto Rico. The following tables represent our fair value hierarchy for our financial assets and liabilities measured at fair value as of March 31, 2016 and December 31, 2015 (tables in millions): March 31, 2016 Level 1 Level 2 Level 3 Total Cash $ 2,305 $ — $ — $ 2,305 Cash equivalents 4,025 894 — 4,919 U.S. government and agency obligations 1,258 800 — 2,058 U.S. corporate debt securities — 2,373 — 2,373 High yield corporate debt securities — 215 — 215 Asset-backed securities — 13 — 13 Municipal obligations — 640 — 640 Auction rate securities — — 23 23 Foreign debt securities — 2,302 — 2,302 Publicly traded equity securities 122 — — 122 Total cash and investments $ 7,710 $ 7,237 $ 23 $ 14,970 Other items: Strategic investments held at cost $ — $ — $ 385 $ 385 Investment in joint venture — — 39 39 Long-term debt carried at discounted cost — (5,186 ) — (5,186 ) Foreign exchange derivative assets — 74 — 74 Foreign exchange derivative liabilities — (79 ) — (79 ) Commodity derivative liabilities — (6 ) — (6 ) December 31, 2015 Level 1 Level 2 Level 3 Total Cash $ 2,095 $ — $ — $ 2,095 Cash equivalents 3,861 593 — 4,454 U.S. government and agency obligations 1,495 946 — 2,441 U.S. corporate debt securities — 2,248 — 2,248 High yield corporate debt securities — 287 — 287 Asset-backed securities — 20 — 20 Municipal obligations — 732 — 732 Auction rate securities — — 25 25 Foreign debt securities — 2,323 — 2,323 Publicly traded equity securities 158 — — 158 Total cash and investments $ 7,609 $ 7,149 $ 25 $ 14,783 Other items: Strategic investments held at cost $ — $ — $ 384 $ 384 Investment in joint venture — — 39 39 Long-term debt carried at discounted cost — (4,999 ) — (4,999 ) Foreign exchange derivative assets — 39 — 39 Foreign exchange derivative liabilities — (78 ) — (78 ) Commodity derivative liabilities — (4 ) — (4 ) Our auction rate securities are predominantly rated investment grade and are primarily collateralized by student loans. The underlying loans of all but one of our auction rate securities, with a market value of $4 million , have partial guarantees by the U.S. government as part of the Federal Family Education Loan Program (“FFELP”) through the U.S. Department of Education. FFELP guarantees at least 95% of the loans which collateralize the auction rate securities. We believe the quality of the collateral underlying most of our auction rate securities will enable us to recover our principal balance. To determine the estimated fair value of our investment in auction rate securities, we use a discounted cash flow model using a five year time horizon. As of March 31, 2016 , the coupon rates used ranged from 1% to 3% and the discount rate was 1% , which rate represents the rate at which similar FFELP backed securities with a five year time horizon outside of the auction rate securities market were trading at March 31, 2016 . The assumptions used in preparing the discounted cash flow model include an incremental discount rate for the lack of liquidity in the market (“liquidity discount margin”) for an estimated period of time. The discount rate we selected was based on AA -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five year holding period. The rate used for the discount margin was 1% at both March 31, 2016 and December 31, 2015 due to the narrowing of credit spreads on AA -rated banks during 2015 and into 2016. 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 During the three months ended March 31, 2016 and 2015 , there were no material changes to the fair value of our auction rate securities. EMC has a 49% ownership percentage of LenovoEMC Limited, a joint venture with Lenovo that was formed in 2012. We account for our LenovoEMC joint venture using the fair value method of accounting. To determine the estimated fair value at inception of our investment, we used a discounted cash flow model using a three year time horizon, and utilized a discount rate of 6% , which represented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 There were no material changes to the fair value of this joint venture during the three months ended March 31, 2016 or 2015 . The carrying value of the strategic investments held at cost were accounted for under the cost method. As part of our quarterly impairment review, we perform a fair value calculation of our strategic investments held at cost using the most currently available information. To determine the estimated fair value of private strategic investments held at cost, we use a combination of several valuation techniques including discounted cash flow models, acquisition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 Investment Losses Unrealized losses on investments at March 31, 2016 by investment category and length of time the investment has been in a continuous unrealized loss position are as follows (table in millions): Less Than 12 Months 12 Months or Greater Total Fair Value Gross Unrealized Losses Fair Value Gross Unrealized Losses Fair Value Gross Unrealized Losses U.S. government and agency obligations $ 466 $ (1 ) $ — $ — $ 466 $ (1 ) U.S. corporate debt securities 485 (2 ) — — 485 (2 ) High yield corporate debt securities 99 (6 ) 23 (2 ) 122 (8 ) Auction rate securities — — 23 (2 ) 23 (2 ) Foreign debt securities 721 (1 ) 81 (1 ) 802 (2 ) Publicly traded equity securities 2 (1 ) 2 (8 ) 4 (9 ) Total $ 1,773 $ (11 ) $ 129 $ (13 ) $ 1,902 $ (24 ) For all of our securities for which the amortized cost basis was greater than the fair value at March 31, 2016 , we have concluded that currently we neither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 Contractual Maturities The contractual maturities of fixed income securities held at March 31, 2016 are as follows (table in millions): March 31, 2016 Amortized Cost Basis Aggregate Fair Value Due within one year $ 2,542 $ 2,543 Due after 1 year through 5 years 4,496 4,509 Due after 5 years through 10 years 332 330 Due after 10 years 244 242 Total $ 7,614 $ 7,624 Short-term investments on the consolidated balance sheet include $34 million in variable rate notes which have contractual maturities in 2016 , and are not classified within investments due within one year above.</t>
  </si>
  <si>
    <t>Inventory Disclosure [Abstract]</t>
  </si>
  <si>
    <t>Inventories Inventories consist of (table in millions): March 31, December 31, Work-in-process $ 590 $ 592 Finished goods 643 653 $ 1,233 $ 1,245</t>
  </si>
  <si>
    <t>Accounts and Notes Receivable and Allowance for Credit Losses</t>
  </si>
  <si>
    <t>Receivables [Abstract]</t>
  </si>
  <si>
    <t>Accounts and Notes Receivable and Allowance for Credit Losses 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 The contractual amounts due under the leases we retained as of March 31, 2016 were as follows (table in millions): Year Contractual Amounts Due Under Leases Due within one year $ 50 Due within two years 37 Due within three years 26 Thereafter 3 Total 116 Less: Amounts representing interest 7 Present value 109 Current portion (included in accounts and notes receivable) 46 Long-term portion (included in other assets, net) $ 63 Subsequent to March 31, 2016 , we sold $19 million of these notes to third parties without recourse. 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 scores for our customers each quarter. In addition, we consider our historical experience, the age of the receivable and current market and economic conditions. Uncollectible amounts are charged against the allowance account. In the event we determine that a lease may not be paid, we include in our allowance an amount for the outstanding balance related to the lease receivable. As of March 31, 2016 , amounts from lease receivables past due for more than 90 days were not significant. During the three months ended March 31, 2016 and 2015 , there were no material changes to our allowance for credit losses related to lease receivables. Gross lease receivables totaled $116 million and $154 million as of March 31, 2016 and December 31, 2015 , respectively, before the allowance. The components of these balances were individually evaluated for impairment and included in our allowance determination as necessary.</t>
  </si>
  <si>
    <t>Property, Plant and Equipment</t>
  </si>
  <si>
    <t>Property, Plant and Equipment [Abstract]</t>
  </si>
  <si>
    <t>Property, Plant and Equipment Property, plant and equipment consist of (table in millions): March 31, December 31, Furniture and fixtures $ 286 $ 283 Equipment and software 7,474 7,378 Buildings and improvements 2,382 2,373 Land 172 171 Building construction in progress 97 83 10,411 10,288 Accumulated depreciation (6,605 ) (6,438 ) $ 3,806 $ 3,850 Property, plant and equipment at March 31, 2016 includes $52 million for facilities not yet placed in service that we are holding for future use.</t>
  </si>
  <si>
    <t>Accrued Expenses</t>
  </si>
  <si>
    <t>Payables and Accruals [Abstract]</t>
  </si>
  <si>
    <t>Accrued Expenses Accrued expenses consist of (table in millions): March 31, December 31, Salaries and benefits $ 957 $ 1,189 Product warranties 151 172 Dividends payable (see Note 10) 239 234 Partner rebates 181 221 Restructuring, current (See Note 11) 250 333 Derivatives 85 82 Other 859 892 $ 2,722 $ 3,123 Product Warranties 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three months ended March 31, 2016 and 2015 (table in millions): For the Three Months Ended March 31, March 31, Balance, beginning of the period $ 172 $ 207 Provision 25 33 Amounts charged against the accrual (46 ) (52 ) Balance, end of the period $ 151 $ 188 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es</t>
  </si>
  <si>
    <t>Income Tax Disclosure [Abstract]</t>
  </si>
  <si>
    <t>Income Taxes Our effective income tax rates were 23.1% and 22.0% for the three months ended March 31, 2016 and 2015 ,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months ended March 31, 2016, the effective income tax rate varied from the statutory income tax rate principally as a result of the mix of income attributable to foreign versus domestic jurisdictions and federal tax credit for increasing research activities. Our aggregate income tax rate in foreign jurisdictions is lower than our income tax rate in the United States; substantially all of our income before provision for income taxes from foreign operations has been earned by our Irish subsidiaries. For the three months ended March 31, 2015, the effective income tax rate varied from the statutory income tax rate principally as a result of the mix of income attributable to foreign versus domestic jurisdictions. On December 18, 2015, the Consolidated Appropriations Act, 2016 was signed into law. Some of the provisions were retroactive to January 1, 2015 including a permanent extension of the U.S. federal tax credit for increasing research activities. Our effective income tax rate increased in the three months ended March 31, 2016 from the three months ended March 31, 2015 due primarily to higher state taxes. There were also differences in the mix of income attributable to foreign versus domestic jurisdictions, change in tax contingency reserves and discrete items, the net impact of which is immaterial. We are routinely under audit by the Internal Revenue Service (the “IRS”). We have concluded all U.S. federal income tax matters for years through 2008. In the third quarter of 2012, the IRS commenced a federal income tax audit for the tax years 2009 and 2010. The IRS completed their field audit for the tax years 2009 and 2010 and issued Revenue Agent Reports (“RARs”) in the first quarter of 2016. We disagree with certain proposed adjustments and have filed a formal protest to the IRS Appeals Division. In the first quarter of 2015, the IRS commenced a federal income tax audit for the tax year 2011, which is still ongoing. We also have income tax audits in process in numerous state, local and international jurisdictions. In our international jurisdictions that comprise a significant portion of our operations, the years that may be examined vary, with the earliest year being 2004.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consolidated balance sheets. We anticipate that several of these audits may be finalized within the next twelve months. While we expect the amount of unrecognized tax benefits to change in the next twelve months, we do not expect the change to have a significant impact on our consolidated results of operations or financial position.</t>
  </si>
  <si>
    <t>Shareholders' Equity</t>
  </si>
  <si>
    <t>Stockholders' Equity Note [Abstract]</t>
  </si>
  <si>
    <t xml:space="preserve">Shareholders’ Equity The reconciliation from basic to diluted earnings per share for both the numerators and denominators is as follows (table in millions): For the Three Months Ended March 31, March 31, Numerator: Net income attributable to EMC Corporation $ 268 $ 252 Incremental dilution from VMware — (1 ) Net income – dilution attributable to EMC Corporation $ 268 $ 251 Denominator: Weighted average shares, basic 1,949 1,974 Weighted common stock equivalents 16 22 Weighted average shares, diluted 1,965 1,996 Restricted stock awards, restricted stock units and options to acquire shares of our common stock in the amount of 2 million and 1 million for the three months ended March 31, 2016 and 2015 ,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 Repurchase of Common Stock We utilize both authorized and unissued shares (including repurchased shares) for all issuances under our equity plans. Our Board of Directors authorized the repurchase of 250 million shares of our common stock in December 2014. For the three months ended March 31, 2016 , we did not repurchase any shares of our common stock. Of the 250 million shares authorized for repurchase, we have repurchased 27 million shares to-date at a total cost of $715 million , leaving a remaining balance of 223 million shares authorized for future repurchases. During April 2016, VMware’s Board of Directors authorized the repurchase of up to an aggregate of $1.2 billion of VMware’s Class A common stock through the end of 2016, which includes the amount remaining from VMware’s previous stock repurchase authorization announced on January 27, 2015, which was $835 million as of March 31, 2016. All shares repurchased under VMware’s stock repurchase programs are retired. For the three months ended March 31, 2016 , VMware did not repurchase any shares of its Class A common stock as it is currently subject to a number of legal and regulatory constraints resulting from the Merger Agreement which impacts the timing and ability to execute repurchases of VMware’s shares. Cash Dividend on Common Stock EMC pays a quarterly dividend of $0.115 per share of common stock to EMC shareholders, subject to the approval of our Board of Directors. Our Board of Directors declared the following dividends during 2016 and 2015 : Declaration Date Dividend Per Share Record Date Total Amount (in millions) Payment Date 2016: February 11, 2016 $ 0.115 April 1, 2016 $ 229 April 22, 2016 2015: February 27, 2015 $ 0.115 April 1, 2015 $ 229 April 23, 2015 May 20, 2015 $ 0.115 July 1, 2015 $ 226 July 23, 2015 July 30, 2015 $ 0.115 October 1, 2015 $ 229 October 23, 2015 December 17, 2015 $ 0.115 January 4, 2016 $ 230 January 22, 2016 Accumulated Other Comprehensive Income (Loss) Changes in accumulated other comprehensive income (loss), which is presented net of tax, for the three months ended March 31, 2016 and 2015 consist of the following (tables in millions):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5 (a) $ (356 ) $ (10 ) $ (89 ) $ (125 ) $ 1 $ (579 ) Other comprehensive income (loss) before reclassifications 3 20 (4 ) — (4 ) 15 Net losses (gains) reclassified from accumulated other comprehensive income — 2 4 — — 6 Net current period other comprehensive income (loss) 3 22 — — (4 ) 21 Balance as of March 31, 2016 (b) $ (353 ) $ 12 $ (89 ) $ (125 ) $ (3 ) $ (558 ) __________________ (a) Net of taxes (benefits) of $(5) million for unrealized net gains on investments, $(56) million for unrealized net losses on derivatives and $(71) million for actuarial net loss on pension plans. (b) Net of taxes (benefits) of $7 million for unrealized net gains on investments, $(55) million for unrealized net losses on derivatives and $(71) million for actuarial net loss on pension plans .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4 (a) $ (187 ) $ 49 $ (99 ) $ (126 ) $ (3 ) $ (366 ) Other comprehensive income (loss) before reclassifications (104 ) 19 14 — (1 ) (72 ) Net losses (gains) reclassified from accumulated other comprehensive income — (8 ) (11 ) — — (19 ) Net current period other comprehensive income (loss) (104 ) 11 3 — (1 ) (91 ) Balance as of March 31, 2015 (b) $ (291 ) $ 60 $ (96 ) $ (126 ) $ (4 ) $ (457 ) __________________ (a) Net of taxes (benefits) of $31 million for unrealized net gains on investments, $(64) million for unrealized net losses on derivatives and $(70) million for actuarial net loss on pension plans. (b) Net of taxes (benefits) of $38 million for unrealized net gains on investments, $(61) million for unrealized net losses on derivatives and $(70) million for actuarial net loss on pension plans. The amounts reclassified out of accumulated other comprehensive income (loss) for the three months ended March 31, 2016 and 2015 are as follows (table in millions): For the Three Months Ended Accumulated Other Comprehensive Income Components March 31, 2016 March 31, 2015 Impacted Line Item on Consolidated Income Statements Net (loss) gain on investments: $ (2 ) $ 14 Investment income — (6 ) Provision for income tax Net of tax $ (2 ) $ 8 Net (loss) gain on derivatives: Foreign exchange contracts $ — $ 20 Product sales revenue Foreign exchange contracts — (3 ) Cost of product sales Interest rate swap (6 ) (6 ) Other interest expense Total net (loss) gain on derivatives before tax (6 ) 11 2 — Provision for income tax Net of tax $ (4 ) $ 11 </t>
  </si>
  <si>
    <t>Restructuring and Acquisition-Related Charges</t>
  </si>
  <si>
    <t>Restructuring and Related Activities [Abstract]</t>
  </si>
  <si>
    <t>Restructuring and Acquisition-Related Charges For the three months ended March 31, 2016 and 2015 , we incurred restructuring and acquisition-related charges of $49 million and $135 million , respectively. For the three months ended March 31, 2016 , EMC incurred a $5 million credit related to our prior restructuring programs. For the three months ended March 31, 2016 , VMware incurred $53 million of restructuring charges, primarily related to its current year restructuring program, and $1 million of charges in connection with acquisitions for financial, advisory, legal and accounting services. For the three months ended March 31, 2015 , EMC incurred $111 million of restructuring charges, primarily related to our 2015 restructuring programs, and $1 million of charges in connection with acquisitions for financial, advisory, legal and accounting services. For the three months ended March 31, 2015 , VMware incurred $22 million of restructuring charges, primarily related to its 2015 restructuring programs, and $1 million of charges in connection with acquisitions for financial, advisory, legal and accounting services. In the first quarter of 2016, EMC did not commence any new restructuring programs. In the first quarter of 2016, VMware approved a plan to streamline its operations, with plans to reinvest the associated savings in field, technical and support resources associated with growth products. As a result, approximately 800 positions at VMware were eliminated during the three months ended March 31, 2016. All actions relating to VMware’s plan are expected to be completed within a year of the start of the program. In the first quarter of 2015 , EMC implemented restructuring programs to create further operational efficiencies which resulted in a workforce reduction of approximately 1,320 positions. The actions impacted positions around the globe covering our Information Storage, RSA Information Security and Enterprise Content Division segments. All of these actions were completed within a year of the start of the program. In the first quarter of 2015 , VMware eliminated approximately 350 positions across all major functional groups and geographies to streamline its operations. All of these actions were completed within a year of the start of the program. For the three months ended March 31, 2016 and 2015 , we recognized $5 million and $6 million , respectively, of lease termination costs for facilities vacated in the period in accordance with our plan as part of all of our restructuring programs and for costs associated with terminating other contractual obligations. These accruals are expected to be utilized by the end of 2018. The activity for the restructuring programs is presented below (tables in millions): Three Months Ended March 31, 2016 : Other EMC Programs Category Balance as of December 31, 2015 2016 Charges Utilization Balance as of March 31, 2016 Workforce reductions $ 322 $ (10 ) $ (99 ) $ 213 Consolidation of excess facilities and other contractual obligations 20 5 (3 ) 22 Total $ 342 $ (5 ) $ (102 ) $ 235 VMware Programs Category Balance as of 2016 Charges Utilization Balance as of March 31, 2016 Workforce reductions $ 3 $ 50 $ (26 ) $ 27 Consolidation of excess facilities and other contractual obligations — 3 — 3 Total $ 3 $ 53 $ (26 ) $ 30 Three Months Ended March 31, 2015 : 2015 EMC Programs Category Balance as of 2015 Charges Utilization Balance as of March 31, 2015 Workforce reductions $ — $ 107 $ (11 ) $ 96 Consolidation of excess facilities and other contractual obligations — 6 — 6 Total $ — $ 113 $ (11 ) $ 102 Other EMC Programs Category Balance as of Adjustments to the Provision Utilization Balance as of March 31, 2015 Workforce reductions $ 102 $ (2 ) $ (39 ) $ 61 Consolidation of excess facilities and other contractual obligations 19 — (5 ) 14 Total $ 121 $ (2 ) $ (44 ) $ 75 VMware Programs Category Balance as of 2015 Charges Utilization Balance as of March 31, 2015 Workforce reductions $ 8 $ 22 $ (14 ) $ 16 Consolidation of excess facilities and other contractual obligations — — — — Total $ 8 $ 22 $ (14 ) $ 16</t>
  </si>
  <si>
    <t>Commitments and Contingencies</t>
  </si>
  <si>
    <t>Commitments and Contingencies Disclosure [Abstract]</t>
  </si>
  <si>
    <t xml:space="preserve"> Commitments and Contingencies Litigation 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 Merger-Related Litigation As of May 5, 2016, fifteen putative shareholder class action lawsuits challenging the Merger have been filed, of which thirteen were filed purportedly on behalf of Company shareholders and two purportedly on behalf of VMware shareholders. The lawsuits name various combinations of the Company, its current and former directors, VMware, certain of VMware’s directors, Denali, Dell and Merger Sub, among others, as defendants. The fifteen lawsuits seek, among other things, injunctive relief enjoining the Merger, rescission of the Merger if consummated, an award of fees and costs and/or an award of monetary damages. The suits are captioned as follows: Case Court Filing Date 1. IBEW Local No. 129 Benefit Fund v. Tucci , Civ. No. 1584-3130-BLS1 Mass. Superior Court, Suffolk County 10/15/2015 2. Barrett v. Tucci , Civ. No. 15-6023-A Mass. Superior Court, Middlesex County 10/16/2015 3. Graulich v. Tucci , Civ. No. 1584-3169-BLS1 Mass. Superior Court, Suffolk County 10/19/2015 4. Vassallo v. EMC Corp. , Civ. No. 1584-3173-BLS1 Mass. Superior Court, Suffolk County 10/19/2015 5. City of Miami Police Relief &amp; Pension Fund v. Tucci , Civ. No. 1584-3174-BLS1 Mass. Superior Court, Suffolk County 10/19/2015 6. Lasker v. EMC Corp. , Civ. No. 1584-3214-BLS1 Mass. Superior Court, Suffolk County 10/23/2015 7. Walsh v. EMC Corp. , Civ. No. 15-13654 U.S. District Court, District of Massachusetts 10/27/2015 8. Local Union No. 373 U.A. Pension Plan v. EMC Corp. , Civ. No. 1584-3253-BLS1 Mass. Superior Court, Suffolk County 10/28/2015 9. City of Lakeland Emps.’ Pension &amp; Ret. Fund v. Tucci , Civ. No. 1584-3269-BLS1 Mass. Superior Court, Suffolk County 10/28/2015 10. Ma v. Tucci , Civ. No. 1584-3281-BLS1 Mass. Superior Court, Suffolk County 10/29/2015 11. Stull v. EMC Corp. , Civ. No. 15-13692 U.S. District Court, District of Massachusetts 10/30/2015 12. Jacobs v. EMC Corp. , Civ. No. 15-6318-H Mass. Superior Court, Middlesex County 11/12/2015 13. Ford v. VMware, Inc. , C.A. No. 11714-VCL Delaware Chancery Court 11/17/2015 14. Pancake v. EMC Corp. , Civ. No. 16-10040 U.S. District Court, District of Massachusetts 1/11/2016 15. Booth Family Trust v. EMC Corp. , Civ. No. 16-10114 U.S. District Court, District of Massachusetts 1/26/2016 Of the thirteen lawsuits filed purportedly on behalf of Company shareholders, nine were filed in Massachusetts state court, and four in the United States District Court for the District of Massachusetts. Eleven of the lawsuits initially advanced substantially the same allegations that the Merger Agreement was adopted in violation of the fiduciary duties of the Company’s directors. Certain of those lawsuits also alleged that the Company, Denali, Dell, Merger Sub, Silver Lake Partners, LLC, and/or MSD Partners, LLC aided and abetted the alleged breaches of fiduciary duty by the directors. On November 5, 2015, pursuant to a motion made by the Company and its directors, the nine lawsuits then pending in state court in Massachusetts were consolidated with and into the first-filed of those actions, IBEW Local No. 129 Benefit Fund v. Joseph M. Tucci, et al. That action, brought in the Business Litigation Session of the Suffolk County Superior Court, named as defendants the Company and each member of its Board of Directors (as constituted as of October 12, 2015), Denali, Dell and Merger Sub. The Company and its directors moved to dismiss the amended complaint in the IBEW matter pursuant to provisions of the Massachusetts Business Corporation Act, M.G.L. c. 156D, § 7.40 et seq. , and Rules 12(b)(6) and 23.1 of the Massachusetts Rules of Civil Procedure, on the basis that the complaint asserts a derivative action on behalf of the Company and should be dismissed for failure to make the requisite pre-suit demand on the Company. On December 7, 2015 the Court granted this motion and on December 24, 2015 the court entered judgment dismissing each of the consolidated actions. On January 21, 2016, three of the plaintiffs served notice that they will appeal this judgment. On April 29, 2016, the appeal was docketed in the Massachusetts Appeals Court as case number 2016-P-0595. On May 2, 2016, the appellants filed an application for direct appellate review in the Massachusetts Supreme Judicial Court as Direct Appellate Review No. DAR-24347. On January 11, 2016, following the state court judgment and a motion by the Company and its directors to stay or dismiss the two lawsuits then pending in the United States District Court for the District of Massachusetts, the plaintiffs in those cases amended their complaints to eliminate the initial claims based on Massachusetts state law and substitute allegations that the preliminary proxy statement/prospectus dated December 14, 2015 omits and/or misrepresents material information and that such omissions and misrepresentations constitute violations of Section 14(a) of, and Rule 14a-9 under, the Securities Exchange Act of 1934. Two additional lawsuits have since been filed in the same court advancing substantially the same proxy-disclosure-based allegations. Of the two lawsuits filed purportedly on behalf of VMware shareholders, one was filed in Middlesex County Superior Court in Massachusetts, and the other in Delaware Chancery Court. Both generally allege that the Company, in its capacity as the majority shareholder of VMware, and individual defendants who are directors of the Company, VMware, or both, breached their fiduciary duties to minority shareholders of VMware in connection with the Merger. Both further allege that various combinations of defendants aided and abetted these alleged breaches of fiduciary duties. The Company, VMware, Denali, Dell, Merger Sub, and other defendants have served or filed motions to dismiss the operative complaints in both actions. The outcome of these lawsuits is uncertain, and additional lawsuits may be brought or additional claims advanced concerning the Merger. An adverse judgment for monetary damages could have an adverse effect on the Company’s operations. A preliminary injunction could delay or jeopardize the completion of the Merger, and an adverse judgment granting permanent injunctive relief could indefinitely enjoin completion of the Merger.</t>
  </si>
  <si>
    <t>Segment Information</t>
  </si>
  <si>
    <t>Segment Reporting [Abstract]</t>
  </si>
  <si>
    <t>Segment Information We manage the Company as a federation of businesses: EMC Information Infrastructure, VMware Virtual Infrastructure, Pivotal and Virtustream. EMC Information Infrastructure operates in three segments: Information Storage, Enterprise Content Division and RSA Information Security, while VMware Virtual Infrastructure and Pivotal each operate as single segments. The results of Virtustream are currently reported within our Information Storage segment. 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intangible asset amortization expense, restructuring charges and acquisition and other related charges. Additionally, in certain instances, infrequently occurring items are also excluded or included from the measures used by management in assessing segment performance. Research and development expenses, selling, general and administrative expenses and restructuring and acquisition-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provision as these costs are managed centrally at the EMC corporate level. Accordingly, for the three segments within the EMC Information Infrastructure business, gross profit is the segment operating performance measure, while for Pivotal, operating income is the operating performance measure. The VMware Virtual Infrastructure within EMC amounts represent the revenues and expenses of VMware as reflected within EMC’s consolidated financial statements. Our segment information for the three months ended March 31, 2016 and 2015 is as follows (tables in millions, except percentages): EMC Information Infrastructure Information Storage Enterprise Content Division RSA Information Security EMC Information Infrastructure Pivotal EMC Information Infrastructure plus Pivotal Three Months Ended March 31, 2016 Revenues: Product revenues $ 1,960 $ 29 $ 95 $ 2,084 $ 27 $ 2,111 Services revenues 1,487 105 133 1,725 56 1,781 Total consolidated revenues 3,447 134 228 3,809 83 3,892 Gross profit $ 1,711 $ 91 $ 151 $ 1,953 $ 34 $ 1,987 Gross profit percentage 49.6 % 68.0 % 66.4 % 51.3 % 41.2 % 51.1 % Research and development 378 34 412 Selling, general and administrative 1,084 58 1,142 Restructuring and acquisition-related charges — — — Total operating expenses 1,462 92 1,554 Operating income (expense) $ 491 $ (58 ) $ 433 EMC Information Infrastructure plus Pivotal VMware Virtual Infrastructure Corp Reconciling Items Consolidated Three Months Ended March 31, 2016 Revenues: Product revenues $ 2,111 $ 571 $ — $ 2,682 Services revenues 1,781 1,012 — 2,793 Total consolidated revenues 3,892 1,583 — 5,475 Gross profit $ 1,987 $ 1,373 $ (100 ) $ 3,260 Gross profit percentage 51.1 % 86.7 % — % 59.5 % Research and development 412 283 119 814 Selling, general and administrative 1,142 644 201 1,987 Restructuring and acquisition-related charges — — 49 49 Total operating expenses 1,554 927 369 2,850 Operating income (expense) 433 446 (469 ) 410 Non-operating income (expense), net (15 ) 9 (18 ) (24 ) Income tax provision (benefit) 75 128 (114 ) 89 Net income 343 327 (373 ) 297 Net income attributable to the non-controlling interests 1 (68 ) 38 (29 ) Net income attributable to EMC Corporation $ 344 $ 259 $ (335 ) $ 268 EMC Information Infrastructure Information Storage Enterprise Content Division RSA Information Security EMC Information Infrastructure Pivotal EMC Information Infrastructure plus Pivotal Three Months Ended March 31, 2015 Revenues: Product revenues $ 2,179 $ 27 $ 100 $ 2,306 $ 16 $ 2,322 Services revenues 1,484 111 148 1,743 38 1,781 Total consolidated revenues 3,663 138 248 4,049 54 4,103 Gross profit $ 1,850 $ 90 $ 165 $ 2,105 $ 22 $ 2,127 Gross profit percentage 50.5 % 65.2 % 66.6 % 52.0 % 40.3 % 51.9 % Research and development 424 27 451 Selling, general and administrative 1,169 49 1,218 Restructuring and acquisition-related charges — — — Total operating expenses 1,593 76 1,669 Operating income (expense) $ 512 $ (54 ) $ 458 EMC Information Infrastructure plus Pivotal VMware Virtual Infrastructure Corp Reconciling Items Consolidated Three Months Ended March 31, 2015 Revenues: Product revenues $ 2,322 $ 583 $ — $ 2,905 Services revenues 1,781 927 — 2,708 Total consolidated revenues 4,103 1,510 — 5,613 Gross profit $ 2,127 $ 1,311 $ (99 ) $ 3,339 Gross profit percentage 51.9 % 86.8 % — % 59.5 % Research and development 451 247 90 788 Selling, general and administrative 1,218 604 215 2,037 Restructuring and acquisition-related charges — — 135 135 Total operating expenses 1,669 851 440 2,960 Operating income (expense) 458 460 (539 ) 379 Non-operating income (expense), net (14 ) 8 — (6 ) Income tax provision (benefit) 126 89 (133 ) 82 Net income 318 379 (406 ) 291 Net income attributable to the non-controlling interests — (74 ) 35 (39 ) Net income attributable to EMC Corporation $ 318 $ 305 $ (371 ) $ 252 Our revenues are attributed to the geographic areas according to the location of the customers. Revenues by geographic area are included in the following table (table in millions): For the Three Months Ended March 31, March 31, United States $ 2,897 $ 3,013 Europe, Middle East and Africa 1,537 1,559 Asia Pacific and Japan 740 729 Latin America, Mexico and Canada 301 312 Total $ 5,475 $ 5,613 No country other than the United States accounted for 10% or more of revenues during the three months ended March 31, 2016 or 2015 . Long-lived assets, excluding financial instruments, deferred tax assets, goodwill and intangible assets, in the United States were $4,566 million at March 31, 2016 and $4,584 million at December 31, 2015 . Internationally, long-lived assets, excluding financial instruments, deferred tax assets, goodwill and intangible assets, were $1,037 million at March 31, 2016 and $1,053 million at December 31, 2015 . No country other than the United States accounted for 10% or more of total long-lived assets, excluding financial instruments and deferred tax assets, at March 31, 2016 or December 31, 2015 .</t>
  </si>
  <si>
    <t>Basis of Presentation (Policies)</t>
  </si>
  <si>
    <t>Company</t>
  </si>
  <si>
    <t>Company EMC Corporation (“EMC” or “the Company”)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Pivotal and Virtustream. 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 The results of Virtustream are currently reported within our Information Storage segment. EMC’s VMware Virtual Infrastructure business, which is represented by EMC’s majority equity stake in VMware, Inc. (“VMware”), is a leader in virtualization and cloud infrastructure solutions that enable businesses to help transform the way they build, deliver and consume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EMC’s Pivotal business (“Pivotal”) unites strategic technology, people and programs from EMC and VMware and has built a new platform comprised of next-generation data fabrics, application fabrics and a cloud independent platform-as-a-service (“PaaS”) to support Big and Fast Data applications. On top of this platform is the Company’s agile development services business. These capabilities are made available through Pivotal’s three primary offerings: Pivotal Cloud Foundry, the Pivotal Big Data Suite and Pivotal Labs. Proposed Transaction with Dell On October 12, 2015, EMC entered into an Agreement and Plan of Merger (the “Merger Agreement”) among EMC, Denali Holding Inc., a Delaware corporation (“Denali”), Dell Inc., a Delaware corporation (“Dell”), and Universal Acquisition Co., a Delaware corporation and direct wholly owned subsidiary of Denali (“Merger Sub”), pursuant to which, among other things and subject to the conditions set forth therein, Merger Sub will merge with and into EMC (the “Merger”), with EMC continuing as the surviving corporation and a wholly owned subsidiary of Denali. At the effective time of the Merger (“Effective Time”), each share of EMC common stock issued and outstanding will be canceled and converted into the right to receive (i) $24.05 in cash and (ii) a number of shares of common stock of Denali designated as Class V Common Stock, par value $0.01 per share (the “Class V Common Stock”), equal to the quotient obtained by dividing (A) 222,966,450 by (B) the aggregate number of shares of EMC common stock issued and outstanding immediately prior to the Effective Time. The aggregate number of shares of Class V Common Stock issued as Merger Consideration in the transaction is intended to represent 65% of EMC’s economic interest in the approximately 81% of the outstanding shares of VMware currently owned by EMC, reflecting approximately 53% of the total economic interest in the outstanding shares of VMware. Upon completion of the transaction, Denali will retain the remaining 28% of the total economic interest in the outstanding shares of VMware. Based on the estimated number of shares of EMC common stock outstanding at the closing of the transaction, EMC shareholders are expected to receive approximately 0.111 shares of Class V Common Stock for each share of EMC common stock. The Merger Agreement contains specified termination rights for both Denali and EMC, including that, in general, either party may terminate the agreement if the Merger is not consummated on or before December 16, 2016. If EMC terminates the Merger Agreement, EMC is required to pay Denali a termination fee of $2.5 billion . If Denali terminates the Merger Agreement, they are required to pay a termination fee of $4 billion under specified circumstances, and in certain instances, an alternative termination fee of $6 billion . The transaction is expected to close in mid-2016. The completion of the Merger is subject to certain conditions including EMC shareholder approval, the receipt of certain other regulatory approvals in various jurisdictions and the effectiveness of the registration statement on Form S-4 to be filed by Denali in connection with the registration of shares of Class V Common Stock issuable in connection with the Merger. The Merger Agreement contains representations and warranties customary for transactions of this nature. EMC has agreed to various customary covenants and agreements, including, among others, agreements to conduct its business in the ordinary course during the period between the execution of the Merger Agreement and the effective time of the Merger. In addition, without the consent of Denali, EMC may not take, authorize, agree or commit to do certain actions outside of the ordinary course of business, including acquiring businesses or incurring capital expenditures above specified thresholds, issuing additional debt facilities and repurchasing outstanding EMC common stock. Under the terms of the Merger Agreement, EMC is required to provide Denali with access to EMC’s cash to help fund the Merger consideration. At this time, EMC has not finalized its plan to access such cash and has not determined if there would be a need to repatriate cash to meet the requirements of the Merger. To date, EMC has asserted overseas cash as indefinitely reinvested; however if these overseas funds are required to be repatriated to the U.S. in accordance with the Merger Agreement, EMC may be required to accrue and pay U.S. taxes to repatriate these funds. Other than transaction expenses associated with the proposed Merger, the terms of the Merger Agreement did not impact EMC’s consolidated financial statements as of and for the three months ended March 31, 2016 .</t>
  </si>
  <si>
    <t>General</t>
  </si>
  <si>
    <t>General 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VMware and Pivotal, companies majority-owned by EMC. All intercompany transactions have been eliminated. 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December 31, 2015 which are contained in our Annual Report on Form 10-K filed with the Securities and Exchange Commission on February 25, 2016. 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hree -month periods ended March 31, 2016 and 2015 .</t>
  </si>
  <si>
    <t>Net Income Per Share</t>
  </si>
  <si>
    <t>Net Income Per Share 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Additionally, for purposes of calculating diluted net income per weighted average share, net income is adjusted for the difference between VMware’s reported diluted and basic net income per weighted average share, if any, multiplied by the number of shares of VMware held by EMC.</t>
  </si>
  <si>
    <t>Non-controlling Interests (Tables)</t>
  </si>
  <si>
    <t>Effect of Changes in Ownership Interest in VMware on Equity</t>
  </si>
  <si>
    <t>: For the Three Months Ended March 31, March 31, Net income attributable to EMC Corporation $ 268 $ 252 Transfers (to) from the non-controlling interests: Increase in EMC Corporation’s additional paid-in-capital for VMware and Pivotal equity issuances 21 30 Decrease in EMC Corporation’s additional paid-in-capital for VMware’s and Pivotal’s other equity activity (57 ) (331 ) Net transfers (to) from non-controlling interest (36 ) (301 ) Change from net income attributable to EMC Corporation and transfers from the non-controlling interest in VMware, Inc. $ 232 $ (49 )</t>
  </si>
  <si>
    <t>Debt (Tables)</t>
  </si>
  <si>
    <t>Long-term Debt</t>
  </si>
  <si>
    <t>Our long-term debt as of March 31, 2016 was as follows (dollars in millions): Senior Notes Issued at Discount to Par Carrying Value $2.5 billion 1.875% Notes due 2018 99.943 % $ 2,499 $2.0 billion 2.650% Notes due 2020 99.760 % 1,997 $1.0 billion 3.375% Notes due 2023 99.925 % 1,000 $ 5,496 Debt issuance costs (19 ) Net long-term debt $ 5,477</t>
  </si>
  <si>
    <t>Fair Value of Financial Assets and Liabilities (Tables)</t>
  </si>
  <si>
    <t>Composition of Investments</t>
  </si>
  <si>
    <t xml:space="preserve"> December 31, 2015 Amortized Cost Unrealized Gains Unrealized (Losses) Aggregate Fair Value U.S. government and agency obligations $ 2,449 $ — $ (8 ) $ 2,441 U.S. corporate debt securities 2,257 1 (10 ) 2,248 High yield corporate debt securities 307 2 (22 ) 287 Asset-backed securities 20 — — 20 Municipal obligations 731 1 — 732 Auction rate securities 27 — (2 ) 25 Foreign debt securities 2,332 — (9 ) 2,323 Total fixed income securities 8,123 4 (51 ) 8,076 Publicly traded equity securities 126 40 (8 ) 158 Total $ 8,249 $ 44 $ (59 ) $ 8,234 The following tables summarize the composition of our short- and long-term investments at March 31, 2016 and December 31, 2015 (tables in millions): March 31, 2016 Amortized Cost Unrealized Gains Unrealized (Losses) Aggregate Fair Value U.S. government and agency obligations $ 2,054 $ 5 $ (1 ) $ 2,058 U.S. corporate debt securities 2,364 11 (2 ) 2,373 High yield corporate debt securities 220 3 (8 ) 215 Asset-backed securities 13 — — 13 Municipal obligations 640 — — 640 Auction rate securities 25 — (2 ) 23 Foreign debt securities 2,298 6 (2 ) 2,302 Total fixed income securities 7,614 25 (15 ) 7,624 Publicly traded equity securities 113 18 (9 ) 122 Total $ 7,727 $ 43 $ (24 ) $ 7,746 </t>
  </si>
  <si>
    <t>Fair Value Hierarchy For Financial Assets And Liabilities Measured At Fair Value</t>
  </si>
  <si>
    <t>The following tables represent our fair value hierarchy for our financial assets and liabilities measured at fair value as of March 31, 2016 and December 31, 2015 (tables in millions): March 31, 2016 Level 1 Level 2 Level 3 Total Cash $ 2,305 $ — $ — $ 2,305 Cash equivalents 4,025 894 — 4,919 U.S. government and agency obligations 1,258 800 — 2,058 U.S. corporate debt securities — 2,373 — 2,373 High yield corporate debt securities — 215 — 215 Asset-backed securities — 13 — 13 Municipal obligations — 640 — 640 Auction rate securities — — 23 23 Foreign debt securities — 2,302 — 2,302 Publicly traded equity securities 122 — — 122 Total cash and investments $ 7,710 $ 7,237 $ 23 $ 14,970 Other items: Strategic investments held at cost $ — $ — $ 385 $ 385 Investment in joint venture — — 39 39 Long-term debt carried at discounted cost — (5,186 ) — (5,186 ) Foreign exchange derivative assets — 74 — 74 Foreign exchange derivative liabilities — (79 ) — (79 ) Commodity derivative liabilities — (6 ) — (6 ) December 31, 2015 Level 1 Level 2 Level 3 Total Cash $ 2,095 $ — $ — $ 2,095 Cash equivalents 3,861 593 — 4,454 U.S. government and agency obligations 1,495 946 — 2,441 U.S. corporate debt securities — 2,248 — 2,248 High yield corporate debt securities — 287 — 287 Asset-backed securities — 20 — 20 Municipal obligations — 732 — 732 Auction rate securities — — 25 25 Foreign debt securities — 2,323 — 2,323 Publicly traded equity securities 158 — — 158 Total cash and investments $ 7,609 $ 7,149 $ 25 $ 14,783 Other items: Strategic investments held at cost $ — $ — $ 384 $ 384 Investment in joint venture — — 39 39 Long-term debt carried at discounted cost — (4,999 ) — (4,999 ) Foreign exchange derivative assets — 39 — 39 Foreign exchange derivative liabilities — (78 ) — (78 ) Commodity derivative liabilities — (4 ) — (4 )</t>
  </si>
  <si>
    <t>Unrealized Losses on Investments by Investment Category and Length of Time in Continuous Unrealized Loss Position</t>
  </si>
  <si>
    <t>Unrealized losses on investments at March 31, 2016 by investment category and length of time the investment has been in a continuous unrealized loss position are as follows (table in millions): Less Than 12 Months 12 Months or Greater Total Fair Value Gross Unrealized Losses Fair Value Gross Unrealized Losses Fair Value Gross Unrealized Losses U.S. government and agency obligations $ 466 $ (1 ) $ — $ — $ 466 $ (1 ) U.S. corporate debt securities 485 (2 ) — — 485 (2 ) High yield corporate debt securities 99 (6 ) 23 (2 ) 122 (8 ) Auction rate securities — — 23 (2 ) 23 (2 ) Foreign debt securities 721 (1 ) 81 (1 ) 802 (2 ) Publicly traded equity securities 2 (1 ) 2 (8 ) 4 (9 ) Total $ 1,773 $ (11 ) $ 129 $ (13 ) $ 1,902 $ (24 )</t>
  </si>
  <si>
    <t>Contractual Maturities of Investments</t>
  </si>
  <si>
    <t>The contractual maturities of fixed income securities held at March 31, 2016 are as follows (table in millions): March 31, 2016 Amortized Cost Basis Aggregate Fair Value Due within one year $ 2,542 $ 2,543 Due after 1 year through 5 years 4,496 4,509 Due after 5 years through 10 years 332 330 Due after 10 years 244 242 Total $ 7,614 $ 7,624</t>
  </si>
  <si>
    <t>Inventories (Tables)</t>
  </si>
  <si>
    <t>Components of Inventories</t>
  </si>
  <si>
    <t>Inventories consist of (table in millions): March 31, December 31, Work-in-process $ 590 $ 592 Finished goods 643 653 $ 1,233 $ 1,245</t>
  </si>
  <si>
    <t>Accounts and Notes Receivable and Allowance for Credit Losses (Tables)</t>
  </si>
  <si>
    <t>Contractual Amounts Due Under Leases</t>
  </si>
  <si>
    <t>The contractual amounts due under the leases we retained as of March 31, 2016 were as follows (table in millions): Year Contractual Amounts Due Under Leases Due within one year $ 50 Due within two years 37 Due within three years 26 Thereafter 3 Total 116 Less: Amounts representing interest 7 Present value 109 Current portion (included in accounts and notes receivable) 46 Long-term portion (included in other assets, net) $ 63</t>
  </si>
  <si>
    <t>Property, Plant and Equipment (Tables)</t>
  </si>
  <si>
    <t>Components of Property, Plant and Equipment</t>
  </si>
  <si>
    <t>Property, plant and equipment consist of (table in millions): March 31, December 31, Furniture and fixtures $ 286 $ 283 Equipment and software 7,474 7,378 Buildings and improvements 2,382 2,373 Land 172 171 Building construction in progress 97 83 10,411 10,288 Accumulated depreciation (6,605 ) (6,438 ) $ 3,806 $ 3,850</t>
  </si>
  <si>
    <t>Accrued Expenses (Tables)</t>
  </si>
  <si>
    <t>Components of Accrued Expenses</t>
  </si>
  <si>
    <t>Accrued expenses consist of (table in millions): March 31, December 31, Salaries and benefits $ 957 $ 1,189 Product warranties 151 172 Dividends payable (see Note 10) 239 234 Partner rebates 181 221 Restructuring, current (See Note 11) 250 333 Derivatives 85 82 Other 859 892 $ 2,722 $ 3,123</t>
  </si>
  <si>
    <t>Activity in Warranty Accrual for Product Warranty</t>
  </si>
  <si>
    <t>The following represents the activity in our warranty accrual for the three months ended March 31, 2016 and 2015 (table in millions): For the Three Months Ended March 31, March 31, Balance, beginning of the period $ 172 $ 207 Provision 25 33 Amounts charged against the accrual (46 ) (52 ) Balance, end of the period $ 151 $ 188</t>
  </si>
  <si>
    <t>Shareholders' Equity (Tables)</t>
  </si>
  <si>
    <t>Reconciliation from Basic to Diluted Earnings Per Share</t>
  </si>
  <si>
    <t>The reconciliation from basic to diluted earnings per share for both the numerators and denominators is as follows (table in millions): For the Three Months Ended March 31, March 31, Numerator: Net income attributable to EMC Corporation $ 268 $ 252 Incremental dilution from VMware — (1 ) Net income – dilution attributable to EMC Corporation $ 268 $ 251 Denominator: Weighted average shares, basic 1,949 1,974 Weighted common stock equivalents 16 22 Weighted average shares, diluted 1,965 1,996</t>
  </si>
  <si>
    <t>Dividends Declared</t>
  </si>
  <si>
    <t>Declaration Date Dividend Per Share Record Date Total Amount (in millions) Payment Date 2016: February 11, 2016 $ 0.115 April 1, 2016 $ 229 April 22, 2016 2015: February 27, 2015 $ 0.115 April 1, 2015 $ 229 April 23, 2015 May 20, 2015 $ 0.115 July 1, 2015 $ 226 July 23, 2015 July 30, 2015 $ 0.115 October 1, 2015 $ 229 October 23, 2015 December 17, 2015 $ 0.115 January 4, 2016 $ 230 January 22, 2016</t>
  </si>
  <si>
    <t>Changes in accumulated other comprehensive income (loss), which is presented net of tax, for the three months ended March 31, 2016 and 2015 consist of the following (tables in millions):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5 (a) $ (356 ) $ (10 ) $ (89 ) $ (125 ) $ 1 $ (579 ) Other comprehensive income (loss) before reclassifications 3 20 (4 ) — (4 ) 15 Net losses (gains) reclassified from accumulated other comprehensive income — 2 4 — — 6 Net current period other comprehensive income (loss) 3 22 — — (4 ) 21 Balance as of March 31, 2016 (b) $ (353 ) $ 12 $ (89 ) $ (125 ) $ (3 ) $ (558 ) __________________ (a) Net of taxes (benefits) of $(5) million for unrealized net gains on investments, $(56) million for unrealized net losses on derivatives and $(71) million for actuarial net loss on pension plans. (b) Net of taxes (benefits) of $7 million for unrealized net gains on investments, $(55) million for unrealized net losses on derivatives and $(71) million for actuarial net loss on pension plans .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4 (a) $ (187 ) $ 49 $ (99 ) $ (126 ) $ (3 ) $ (366 ) Other comprehensive income (loss) before reclassifications (104 ) 19 14 — (1 ) (72 ) Net losses (gains) reclassified from accumulated other comprehensive income — (8 ) (11 ) — — (19 ) Net current period other comprehensive income (loss) (104 ) 11 3 — (1 ) (91 ) Balance as of March 31, 2015 (b) $ (291 ) $ 60 $ (96 ) $ (126 ) $ (4 ) $ (457 ) __________________ (a) Net of taxes (benefits) of $31 million for unrealized net gains on investments, $(64) million for unrealized net losses on derivatives and $(70) million for actuarial net loss on pension plans. (b) Net of taxes (benefits) of $38 million for unrealized net gains on investments, $(61) million for unrealized net losses on derivatives and $(70) million for actuarial net loss on pension plans.</t>
  </si>
  <si>
    <t>Reclassification Out Of Accumulated Other Comprehensive Income</t>
  </si>
  <si>
    <t xml:space="preserve">The amounts reclassified out of accumulated other comprehensive income (loss) for the three months ended March 31, 2016 and 2015 are as follows (table in millions): For the Three Months Ended Accumulated Other Comprehensive Income Components March 31, 2016 March 31, 2015 Impacted Line Item on Consolidated Income Statements Net (loss) gain on investments: $ (2 ) $ 14 Investment income — (6 ) Provision for income tax Net of tax $ (2 ) $ 8 Net (loss) gain on derivatives: Foreign exchange contracts $ — $ 20 Product sales revenue Foreign exchange contracts — (3 ) Cost of product sales Interest rate swap (6 ) (6 ) Other interest expense Total net (loss) gain on derivatives before tax (6 ) 11 2 — Provision for income tax Net of tax $ (4 ) $ 11 </t>
  </si>
  <si>
    <t>Restructuring and Acquisition-Related Charges (Tables)</t>
  </si>
  <si>
    <t>Activity for the Restructuring Programs</t>
  </si>
  <si>
    <t>The activity for the restructuring programs is presented below (tables in millions): Three Months Ended March 31, 2016 : Other EMC Programs Category Balance as of December 31, 2015 2016 Charges Utilization Balance as of March 31, 2016 Workforce reductions $ 322 $ (10 ) $ (99 ) $ 213 Consolidation of excess facilities and other contractual obligations 20 5 (3 ) 22 Total $ 342 $ (5 ) $ (102 ) $ 235 VMware Programs Category Balance as of 2016 Charges Utilization Balance as of March 31, 2016 Workforce reductions $ 3 $ 50 $ (26 ) $ 27 Consolidation of excess facilities and other contractual obligations — 3 — 3 Total $ 3 $ 53 $ (26 ) $ 30 Three Months Ended March 31, 2015 : 2015 EMC Programs Category Balance as of 2015 Charges Utilization Balance as of March 31, 2015 Workforce reductions $ — $ 107 $ (11 ) $ 96 Consolidation of excess facilities and other contractual obligations — 6 — 6 Total $ — $ 113 $ (11 ) $ 102 Other EMC Programs Category Balance as of Adjustments to the Provision Utilization Balance as of March 31, 2015 Workforce reductions $ 102 $ (2 ) $ (39 ) $ 61 Consolidation of excess facilities and other contractual obligations 19 — (5 ) 14 Total $ 121 $ (2 ) $ (44 ) $ 75 VMware Programs Category Balance as of 2015 Charges Utilization Balance as of March 31, 2015 Workforce reductions $ 8 $ 22 $ (14 ) $ 16 Consolidation of excess facilities and other contractual obligations — — — — Total $ 8 $ 22 $ (14 ) $ 16</t>
  </si>
  <si>
    <t>Segment Information (Tables)</t>
  </si>
  <si>
    <t>Our segment information for the three months ended March 31, 2016 and 2015 is as follows (tables in millions, except percentages): EMC Information Infrastructure Information Storage Enterprise Content Division RSA Information Security EMC Information Infrastructure Pivotal EMC Information Infrastructure plus Pivotal Three Months Ended March 31, 2016 Revenues: Product revenues $ 1,960 $ 29 $ 95 $ 2,084 $ 27 $ 2,111 Services revenues 1,487 105 133 1,725 56 1,781 Total consolidated revenues 3,447 134 228 3,809 83 3,892 Gross profit $ 1,711 $ 91 $ 151 $ 1,953 $ 34 $ 1,987 Gross profit percentage 49.6 % 68.0 % 66.4 % 51.3 % 41.2 % 51.1 % Research and development 378 34 412 Selling, general and administrative 1,084 58 1,142 Restructuring and acquisition-related charges — — — Total operating expenses 1,462 92 1,554 Operating income (expense) $ 491 $ (58 ) $ 433 EMC Information Infrastructure plus Pivotal VMware Virtual Infrastructure Corp Reconciling Items Consolidated Three Months Ended March 31, 2016 Revenues: Product revenues $ 2,111 $ 571 $ — $ 2,682 Services revenues 1,781 1,012 — 2,793 Total consolidated revenues 3,892 1,583 — 5,475 Gross profit $ 1,987 $ 1,373 $ (100 ) $ 3,260 Gross profit percentage 51.1 % 86.7 % — % 59.5 % Research and development 412 283 119 814 Selling, general and administrative 1,142 644 201 1,987 Restructuring and acquisition-related charges — — 49 49 Total operating expenses 1,554 927 369 2,850 Operating income (expense) 433 446 (469 ) 410 Non-operating income (expense), net (15 ) 9 (18 ) (24 ) Income tax provision (benefit) 75 128 (114 ) 89 Net income 343 327 (373 ) 297 Net income attributable to the non-controlling interests 1 (68 ) 38 (29 ) Net income attributable to EMC Corporation $ 344 $ 259 $ (335 ) $ 268 EMC Information Infrastructure Information Storage Enterprise Content Division RSA Information Security EMC Information Infrastructure Pivotal EMC Information Infrastructure plus Pivotal Three Months Ended March 31, 2015 Revenues: Product revenues $ 2,179 $ 27 $ 100 $ 2,306 $ 16 $ 2,322 Services revenues 1,484 111 148 1,743 38 1,781 Total consolidated revenues 3,663 138 248 4,049 54 4,103 Gross profit $ 1,850 $ 90 $ 165 $ 2,105 $ 22 $ 2,127 Gross profit percentage 50.5 % 65.2 % 66.6 % 52.0 % 40.3 % 51.9 % Research and development 424 27 451 Selling, general and administrative 1,169 49 1,218 Restructuring and acquisition-related charges — — — Total operating expenses 1,593 76 1,669 Operating income (expense) $ 512 $ (54 ) $ 458 EMC Information Infrastructure plus Pivotal VMware Virtual Infrastructure Corp Reconciling Items Consolidated Three Months Ended March 31, 2015 Revenues: Product revenues $ 2,322 $ 583 $ — $ 2,905 Services revenues 1,781 927 — 2,708 Total consolidated revenues 4,103 1,510 — 5,613 Gross profit $ 2,127 $ 1,311 $ (99 ) $ 3,339 Gross profit percentage 51.9 % 86.8 % — % 59.5 % Research and development 451 247 90 788 Selling, general and administrative 1,218 604 215 2,037 Restructuring and acquisition-related charges — — 135 135 Total operating expenses 1,669 851 440 2,960 Operating income (expense) 458 460 (539 ) 379 Non-operating income (expense), net (14 ) 8 — (6 ) Income tax provision (benefit) 126 89 (133 ) 82 Net income 318 379 (406 ) 291 Net income attributable to the non-controlling interests — (74 ) 35 (39 ) Net income attributable to EMC Corporation $ 318 $ 305 $ (371 ) $ 252</t>
  </si>
  <si>
    <t>Revenues By Geographic Area</t>
  </si>
  <si>
    <t>Our revenues are attributed to the geographic areas according to the location of the customers. Revenues by geographic area are included in the following table (table in millions): For the Three Months Ended March 31, March 31, United States $ 2,897 $ 3,013 Europe, Middle East and Africa 1,537 1,559 Asia Pacific and Japan 740 729 Latin America, Mexico and Canada 301 312 Total $ 5,475 $ 5,613</t>
  </si>
  <si>
    <t>Basis of Presentation Merger (Details) - USD ($) $ / shares in Units, $ in Billions</t>
  </si>
  <si>
    <t>Oct. 12, 2015</t>
  </si>
  <si>
    <t>Business Acquisition [Line Items]</t>
  </si>
  <si>
    <t>Denali</t>
  </si>
  <si>
    <t>Resulting Percent of VMware which represents Merger consideration</t>
  </si>
  <si>
    <t>53.00%</t>
  </si>
  <si>
    <t>Economic interest of VMware Parent will retain</t>
  </si>
  <si>
    <t>28.00%</t>
  </si>
  <si>
    <t>Percent of EMC's interest in VMware which represents Merger consideration</t>
  </si>
  <si>
    <t>65.00%</t>
  </si>
  <si>
    <t>Business Acquisition, Share Price</t>
  </si>
  <si>
    <t>Investment Owned, Balance, Shares</t>
  </si>
  <si>
    <t>Tracker Stock Fractional Share</t>
  </si>
  <si>
    <t>Termination Fee Paid by EMC to Denali</t>
  </si>
  <si>
    <t>Termination Fee Paid by Denali to EMC</t>
  </si>
  <si>
    <t>Alternative Termination Fee Paid by Denali to EMC</t>
  </si>
  <si>
    <t>Noncontrolling Interest, Ownership Percentage by Parent</t>
  </si>
  <si>
    <t>81.00%</t>
  </si>
  <si>
    <t>Non-controlling Interests - Additional Information (Details) - USD ($) $ in Millions</t>
  </si>
  <si>
    <t>Noncontrolling Interest [Line Items]</t>
  </si>
  <si>
    <t>Non-controlling interest</t>
  </si>
  <si>
    <t>Voting power of VMware's outstanding common stock</t>
  </si>
  <si>
    <t>97.00%</t>
  </si>
  <si>
    <t>Pivotal</t>
  </si>
  <si>
    <t>83.00%</t>
  </si>
  <si>
    <t>Non-controlling Interests - Effect of Changes in Ownership Interest in VMware on Equity (Details) - USD ($) $ in Millions</t>
  </si>
  <si>
    <t>Transfers (to) from the non-controlling interests:</t>
  </si>
  <si>
    <t>Net transfers (to) from non-controlling interest</t>
  </si>
  <si>
    <t>Increase in EMC Corporation’s additional paid-in-capital for VMware and Pivotal equity issuances</t>
  </si>
  <si>
    <t>Decrease in EMC Corporation’s additional paid-in-capital for VMware’s and Pivotal’s other equity activity</t>
  </si>
  <si>
    <t>Change from net income attributable to EMC Corporation and transfers from the non-controlling interest in VMware, Inc.</t>
  </si>
  <si>
    <t>Debt - Key Components of Long-term Debt (Details) - USD ($)</t>
  </si>
  <si>
    <t>Debt Instrument [Line Items]</t>
  </si>
  <si>
    <t>Carrying Value</t>
  </si>
  <si>
    <t>Long-term Notes $2.5B</t>
  </si>
  <si>
    <t>Debt, face amount</t>
  </si>
  <si>
    <t>Stated interest rate</t>
  </si>
  <si>
    <t>1.875%</t>
  </si>
  <si>
    <t>Issued at Discount to Par</t>
  </si>
  <si>
    <t>99.943%</t>
  </si>
  <si>
    <t>Long-term Notes $2.0B</t>
  </si>
  <si>
    <t>2.65%</t>
  </si>
  <si>
    <t>99.76%</t>
  </si>
  <si>
    <t>Long-term Notes $1.0B</t>
  </si>
  <si>
    <t>3.375%</t>
  </si>
  <si>
    <t>99.925%</t>
  </si>
  <si>
    <t>Long-term Notes $5.5B</t>
  </si>
  <si>
    <t>Debt Issuance Cost</t>
  </si>
  <si>
    <t>Debt - Additional Information (Detail) - USD ($)</t>
  </si>
  <si>
    <t>60 Months Ended</t>
  </si>
  <si>
    <t>Feb. 27, 2020</t>
  </si>
  <si>
    <t>May. 05, 2016</t>
  </si>
  <si>
    <t>Mar. 23, 2015</t>
  </si>
  <si>
    <t>Feb. 27, 2015</t>
  </si>
  <si>
    <t>Jun. 30, 2013</t>
  </si>
  <si>
    <t>Line of Credit Facility, Maximum Borrowing Capacity</t>
  </si>
  <si>
    <t>line of credit available increase to credit facility</t>
  </si>
  <si>
    <t>Line of Credit, Current</t>
  </si>
  <si>
    <t>Convertible Senior Notes 2013</t>
  </si>
  <si>
    <t>Senior Notes</t>
  </si>
  <si>
    <t>1.75%</t>
  </si>
  <si>
    <t>Unamortized discount</t>
  </si>
  <si>
    <t>Effective interest rate</t>
  </si>
  <si>
    <t>2.55%</t>
  </si>
  <si>
    <t>Long term debt, aggregate principal</t>
  </si>
  <si>
    <t>Commercial Paper</t>
  </si>
  <si>
    <t>Commercial Paper Maximum Borrowing Amount</t>
  </si>
  <si>
    <t>Short-term Debt, Terms</t>
  </si>
  <si>
    <t>The Commercial Paper will have maturities of up to 397 days from the date of issue</t>
  </si>
  <si>
    <t>Short-term Debt, Weighted Average Interest Rate</t>
  </si>
  <si>
    <t>0.95%</t>
  </si>
  <si>
    <t>Minimum | Commercial Paper</t>
  </si>
  <si>
    <t>Maximum | Commercial Paper</t>
  </si>
  <si>
    <t>Scenario, Forecast</t>
  </si>
  <si>
    <t>Line of Credit Facility, Expiration Date</t>
  </si>
  <si>
    <t>Feb. 27,
		2020</t>
  </si>
  <si>
    <t>Line of Credit Facility, Description</t>
  </si>
  <si>
    <t>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t>
  </si>
  <si>
    <t>Subsequent Event | Commercial Paper</t>
  </si>
  <si>
    <t>Fair Value of Financial Assets and Liabilities - Composition of Investments (Detail) - USD ($) $ in Millions</t>
  </si>
  <si>
    <t>U.S. government and agency obligations</t>
  </si>
  <si>
    <t>Schedule of Available-for-sale Securities [Line Items]</t>
  </si>
  <si>
    <t>Amortized Cost</t>
  </si>
  <si>
    <t>Unrealized Gains</t>
  </si>
  <si>
    <t>Unrealized (Losses)</t>
  </si>
  <si>
    <t>Aggregate Fair Value</t>
  </si>
  <si>
    <t>U.S. corporate debt securities</t>
  </si>
  <si>
    <t>High yield corporate debt securities</t>
  </si>
  <si>
    <t>Asset-backed securities</t>
  </si>
  <si>
    <t>Municipal obligations</t>
  </si>
  <si>
    <t>Auction rate securities</t>
  </si>
  <si>
    <t>Foreign debt securities</t>
  </si>
  <si>
    <t>Fixed income securities</t>
  </si>
  <si>
    <t>Publicly traded equity securities</t>
  </si>
  <si>
    <t>Fixed income and publicly traded equity securities</t>
  </si>
  <si>
    <t>Fair Value of Financial Assets and Liabilities - Fair Value Hierarchy For Financial Assets And Liabilities Measured At Fair Value (Detail) - USD ($) $ in Millions</t>
  </si>
  <si>
    <t>Fair Value, Balance Sheet Grouping, Financial Statement Captions [Line Items]</t>
  </si>
  <si>
    <t>Total cash and investments</t>
  </si>
  <si>
    <t>Investment in joint venture</t>
  </si>
  <si>
    <t>Fair Value, Inputs, Level 1</t>
  </si>
  <si>
    <t>Fair Value, Inputs, Level 2</t>
  </si>
  <si>
    <t>Fair Value, Inputs, Level 3</t>
  </si>
  <si>
    <t>Cash</t>
  </si>
  <si>
    <t>Cash | Fair Value, Inputs, Level 1</t>
  </si>
  <si>
    <t>Cash | Fair Value, Inputs, Level 2</t>
  </si>
  <si>
    <t>Cash | Fair Value, Inputs, Level 3</t>
  </si>
  <si>
    <t>Cash equivalents</t>
  </si>
  <si>
    <t>Cash equivalents | Fair Value, Inputs, Level 1</t>
  </si>
  <si>
    <t>Cash equivalents | Fair Value, Inputs, Level 2</t>
  </si>
  <si>
    <t>Cash equivalents | Fair Value, Inputs, Level 3</t>
  </si>
  <si>
    <t>U.S. government and agency obligations | Fair Value, Inputs, Level 1</t>
  </si>
  <si>
    <t>U.S. government and agency obligations | Fair Value, Inputs, Level 2</t>
  </si>
  <si>
    <t>U.S. government and agency obligations | Fair Value, Inputs, Level 3</t>
  </si>
  <si>
    <t>U.S. corporate debt securities | Fair Value, Inputs, Level 1</t>
  </si>
  <si>
    <t>U.S. corporate debt securities | Fair Value, Inputs, Level 2</t>
  </si>
  <si>
    <t>U.S. corporate debt securities | Fair Value, Inputs, Level 3</t>
  </si>
  <si>
    <t>High yield corporate debt securities | Fair Value, Inputs, Level 1</t>
  </si>
  <si>
    <t>High yield corporate debt securities | Fair Value, Inputs, Level 2</t>
  </si>
  <si>
    <t>High yield corporate debt securities | Fair Value, Inputs, Level 3</t>
  </si>
  <si>
    <t>Asset-backed securities | Fair Value, Inputs, Level 1</t>
  </si>
  <si>
    <t>Asset-backed securities | Fair Value, Inputs, Level 2</t>
  </si>
  <si>
    <t>Asset-backed securities | Fair Value, Inputs, Level 3</t>
  </si>
  <si>
    <t>Municipal obligations | Fair Value, Inputs, Level 1</t>
  </si>
  <si>
    <t>Municipal obligations | Fair Value, Inputs, Level 2</t>
  </si>
  <si>
    <t>Municipal obligations | Fair Value, Inputs, Level 3</t>
  </si>
  <si>
    <t>Auction rate securities | Fair Value, Inputs, Level 1</t>
  </si>
  <si>
    <t>Auction rate securities | Fair Value, Inputs, Level 2</t>
  </si>
  <si>
    <t>Auction rate securities | Fair Value, Inputs, Level 3</t>
  </si>
  <si>
    <t>Foreign debt securities | Fair Value, Inputs, Level 1</t>
  </si>
  <si>
    <t>Foreign debt securities | Fair Value, Inputs, Level 2</t>
  </si>
  <si>
    <t>Foreign debt securities | Fair Value, Inputs, Level 3</t>
  </si>
  <si>
    <t>Publicly traded equity securities | Fair Value, Inputs, Level 1</t>
  </si>
  <si>
    <t>Publicly traded equity securities | Fair Value, Inputs, Level 2</t>
  </si>
  <si>
    <t>Publicly traded equity securities | Fair Value, Inputs, Level 3</t>
  </si>
  <si>
    <t>Strategic investments held at cost</t>
  </si>
  <si>
    <t>Cost method strategic investments</t>
  </si>
  <si>
    <t>Strategic investments held at cost | Fair Value, Inputs, Level 1</t>
  </si>
  <si>
    <t>Strategic investments held at cost | Fair Value, Inputs, Level 2</t>
  </si>
  <si>
    <t>Strategic investments held at cost | Fair Value, Inputs, Level 3</t>
  </si>
  <si>
    <t>Long-term debt carried at discounted cost</t>
  </si>
  <si>
    <t>Long-term debt carried at discounted cost | Fair Value, Inputs, Level 1</t>
  </si>
  <si>
    <t>Long-term debt carried at discounted cost | Fair Value, Inputs, Level 2</t>
  </si>
  <si>
    <t>Long-term debt carried at discounted cost | Fair Value, Inputs, Level 3</t>
  </si>
  <si>
    <t>Foreign Exchange Contract</t>
  </si>
  <si>
    <t>Foreign exchange derivative assets</t>
  </si>
  <si>
    <t>Foreign exchange derivative liabilities</t>
  </si>
  <si>
    <t>Foreign Exchange Contract | Fair Value, Inputs, Level 1</t>
  </si>
  <si>
    <t>Foreign Exchange Contract | Fair Value, Inputs, Level 2</t>
  </si>
  <si>
    <t>Foreign Exchange Contract | Fair Value, Inputs, Level 3</t>
  </si>
  <si>
    <t>Commodity Contract</t>
  </si>
  <si>
    <t>Commodity Contract | Fair Value, Inputs, Level 1</t>
  </si>
  <si>
    <t>Commodity Contract | Fair Value, Inputs, Level 2</t>
  </si>
  <si>
    <t>Commodity Contract | Fair Value, Inputs, Level 3</t>
  </si>
  <si>
    <t>Fair Value of Financial Assets and Liabilities - Unrealized Losses on Investments by Investment Category and Length of Time in Continuous Unrealized Loss Position (Detail) $ in Millions</t>
  </si>
  <si>
    <t>Mar. 31, 2016USD ($)</t>
  </si>
  <si>
    <t>Gain (Loss) on Investments [Line Items]</t>
  </si>
  <si>
    <t>Less Than 12 Months Fair Value</t>
  </si>
  <si>
    <t>Less than 12 Months Gross Unrealized Losses</t>
  </si>
  <si>
    <t>12 Months or Greater Fair Value</t>
  </si>
  <si>
    <t>12 Months or Greater Gross Unrealized Losses</t>
  </si>
  <si>
    <t>Total Fair Value</t>
  </si>
  <si>
    <t>Total, Gross Unrealized Losses</t>
  </si>
  <si>
    <t>Fair Value of Financial Assets and Liabilities - Contractual Maturities of Investments (Detail) - Fixed income securities - USD ($) $ in Millions</t>
  </si>
  <si>
    <t>Amortized Cost Basis</t>
  </si>
  <si>
    <t>Due within one year</t>
  </si>
  <si>
    <t>Due after 1 year through 5 years</t>
  </si>
  <si>
    <t>Due after 5 years through 10 years</t>
  </si>
  <si>
    <t>Due after 10 years</t>
  </si>
  <si>
    <t>Fair Value of Financial Assets and Liabilities - Additional Information (Detail) $ in Millions</t>
  </si>
  <si>
    <t>12 Months Ended</t>
  </si>
  <si>
    <t>Mar. 31, 2016USD ($)Security</t>
  </si>
  <si>
    <t>Dec. 31, 2012</t>
  </si>
  <si>
    <t>Dec. 31, 2015USD ($)</t>
  </si>
  <si>
    <t>Available-for-sale Securities</t>
  </si>
  <si>
    <t>Average credit rating</t>
  </si>
  <si>
    <t>A+</t>
  </si>
  <si>
    <t>Foreign Sovereign Debt Securities</t>
  </si>
  <si>
    <t>AA+</t>
  </si>
  <si>
    <t>Percentage of securities</t>
  </si>
  <si>
    <t>4.00%</t>
  </si>
  <si>
    <t>AA</t>
  </si>
  <si>
    <t>Change in fair value of level 3 investment</t>
  </si>
  <si>
    <t>no material changes</t>
  </si>
  <si>
    <t>Number of auction rate securities | Security</t>
  </si>
  <si>
    <t>Auction rate securities that have partial guarantees by the U.S. government, market value</t>
  </si>
  <si>
    <t>Percentage of loans guaranteed</t>
  </si>
  <si>
    <t>95.00%</t>
  </si>
  <si>
    <t>Coupon rate used to estimate fair value of investments - Start Range</t>
  </si>
  <si>
    <t>1.00%</t>
  </si>
  <si>
    <t>Coupon rate used to estimate fair value of investments - End Range</t>
  </si>
  <si>
    <t>3.00%</t>
  </si>
  <si>
    <t>Discount rate used to estimate fair value of investments</t>
  </si>
  <si>
    <t>The rate used for the discount margin to determine the estimated fair value of investment in auction rate securities</t>
  </si>
  <si>
    <t>Fair value input, discounted cash flow, term</t>
  </si>
  <si>
    <t>5 years</t>
  </si>
  <si>
    <t>Variable Rate Demand Note</t>
  </si>
  <si>
    <t>LenovoEMC [Member]</t>
  </si>
  <si>
    <t>6.00%</t>
  </si>
  <si>
    <t>Ownership percentage, joint venture</t>
  </si>
  <si>
    <t>49.00%</t>
  </si>
  <si>
    <t>3 years</t>
  </si>
  <si>
    <t>Inventories - Components of Inventories (Detail) - USD ($) $ in Millions</t>
  </si>
  <si>
    <t>Work-in-process</t>
  </si>
  <si>
    <t>Finished goods</t>
  </si>
  <si>
    <t>Inventory, Net, Total</t>
  </si>
  <si>
    <t>Accounts and Notes Receivable and Allowance for Credit Losses - Contractual Amounts Due under Leases (Detail) - USD ($) $ in Millions</t>
  </si>
  <si>
    <t>Due within two years</t>
  </si>
  <si>
    <t>Due within three years</t>
  </si>
  <si>
    <t>Thereafter</t>
  </si>
  <si>
    <t>Less: Amounts representing interest</t>
  </si>
  <si>
    <t>Present value</t>
  </si>
  <si>
    <t>Current portion (included in accounts and notes receivable)</t>
  </si>
  <si>
    <t>Long-term portion (included in other assets, net)</t>
  </si>
  <si>
    <t>Accounts and Notes Receivable and Allowance for Credit Losses - Additional Information (Detail) - USD ($) $ in Millions</t>
  </si>
  <si>
    <t>1 Months Ended</t>
  </si>
  <si>
    <t>Financing Receivable, Recorded Investment, Past Due [Line Items]</t>
  </si>
  <si>
    <t>Accounts Receivable, Additional Narrative Disclosure</t>
  </si>
  <si>
    <t>Gross lease receivables</t>
  </si>
  <si>
    <t>Subsequent Event</t>
  </si>
  <si>
    <t>Sales of leases to third parties without recourse</t>
  </si>
  <si>
    <t>Property, Plant and Equipment - Components of Property, Plant and Equipment (Detail) - USD ($) $ in Millions</t>
  </si>
  <si>
    <t>Property, Plant and Equipment [Line Items]</t>
  </si>
  <si>
    <t>Property, plant and equipment, gross</t>
  </si>
  <si>
    <t>Accumulated depreciation</t>
  </si>
  <si>
    <t>Furniture and fixtures</t>
  </si>
  <si>
    <t>Equipment and software</t>
  </si>
  <si>
    <t>Buildings and improvements</t>
  </si>
  <si>
    <t>Land</t>
  </si>
  <si>
    <t>Building construction in progress</t>
  </si>
  <si>
    <t>Facilities not yet placed in service, holding for future use</t>
  </si>
  <si>
    <t>Accrued Expenses - Components of Accrued Expenses (Detail) - USD ($) $ in Millions</t>
  </si>
  <si>
    <t>Dec. 31, 2014</t>
  </si>
  <si>
    <t>Salaries and benefits</t>
  </si>
  <si>
    <t>Product warranties</t>
  </si>
  <si>
    <t>Dividends payable (see Note 10)</t>
  </si>
  <si>
    <t>Partner rebates</t>
  </si>
  <si>
    <t>Restructuring, current (See Note 11)</t>
  </si>
  <si>
    <t>Derivatives</t>
  </si>
  <si>
    <t>Other</t>
  </si>
  <si>
    <t>Accrued Liabilities, Current, Total</t>
  </si>
  <si>
    <t>Accrued Expenses - Activity in Warranty Accrual for Product Warranty (Detail) - USD ($) $ in Millions</t>
  </si>
  <si>
    <t>Movement in Standard Product Warranty Accrual [Roll Forward]</t>
  </si>
  <si>
    <t>Balance, beginning of the period</t>
  </si>
  <si>
    <t>Provision</t>
  </si>
  <si>
    <t>Amounts charged against the accrual</t>
  </si>
  <si>
    <t>Balance, end of the period</t>
  </si>
  <si>
    <t>Income Taxes - Additional Information (Detail)</t>
  </si>
  <si>
    <t>Effective income tax rates</t>
  </si>
  <si>
    <t>23.10%</t>
  </si>
  <si>
    <t>22.00%</t>
  </si>
  <si>
    <t>Shareholders' Equity - Reconciliation from Basic To Diluted Earnings Per Share for both Numerators and Denominators (Detail) - USD ($) shares in Millions, $ in Millions</t>
  </si>
  <si>
    <t>Numerator:</t>
  </si>
  <si>
    <t>Incremental dilution from VMware</t>
  </si>
  <si>
    <t>Net income – dilution attributable to EMC Corporation</t>
  </si>
  <si>
    <t>Denominator:</t>
  </si>
  <si>
    <t>Weighted common stock equivalents</t>
  </si>
  <si>
    <t>Shareholders' Equity - Dividends Declared (Details) - USD ($) $ / shares in Units, $ in Millions</t>
  </si>
  <si>
    <t>Feb. 11, 2016</t>
  </si>
  <si>
    <t>Dec. 17, 2015</t>
  </si>
  <si>
    <t>Jul. 30, 2015</t>
  </si>
  <si>
    <t>May. 20, 2015</t>
  </si>
  <si>
    <t>Dividend Per Share (in usd per share)</t>
  </si>
  <si>
    <t>Dividends, Common Stock, Cash</t>
  </si>
  <si>
    <t>Shareholders' Equity - Accumulated Other Comprehensive Loss, Net of Tax (Detail) - USD ($) $ in Millions</t>
  </si>
  <si>
    <t>Accumulated Other Comprehensive Income (Loss), Net of Tax [Roll Forward]</t>
  </si>
  <si>
    <t>Beginning balance</t>
  </si>
  <si>
    <t>Other comprehensive income (loss) before reclassifications</t>
  </si>
  <si>
    <t>Net losses (gains) reclassified from accumulated other comprehensive income</t>
  </si>
  <si>
    <t>Net current period other comprehensive income (loss)</t>
  </si>
  <si>
    <t>Ending balance</t>
  </si>
  <si>
    <t>Taxes (benefits)</t>
  </si>
  <si>
    <t>Foreign Currency Translation Adjustments</t>
  </si>
  <si>
    <t>Unrealized Net Gains on Investments</t>
  </si>
  <si>
    <t>Unrealized Net Losses on Derivatives</t>
  </si>
  <si>
    <t>Recognition of Actuarial Net Loss from Pension and Other Postretirement Plans</t>
  </si>
  <si>
    <t>Accumulated Other Comprehensive Income Attributable to the Non-controlling Interest in VMware, Inc.</t>
  </si>
  <si>
    <t>Shareholders' Equity - Reclassification Out of Accumulated Other Comprehensive Income (Details) - USD ($) $ in Millions</t>
  </si>
  <si>
    <t>Reclassification out of Accumulated Other Comprehensive Income</t>
  </si>
  <si>
    <t>Product sales revenue</t>
  </si>
  <si>
    <t>Other interest expense</t>
  </si>
  <si>
    <t>Income (loss) before provision for income taxes</t>
  </si>
  <si>
    <t>Provision for income tax</t>
  </si>
  <si>
    <t>Net gain on investments</t>
  </si>
  <si>
    <t>Net gain on derivatives</t>
  </si>
  <si>
    <t>Net gains from pension and other postretirement plans</t>
  </si>
  <si>
    <t>Foreign Exchange Contract | Reclassification Out of Accumulated Other Comprehensive Income | Net gain on derivatives</t>
  </si>
  <si>
    <t>Interest Rate Swap | Reclassification Out of Accumulated Other Comprehensive Income | Net gain on interest rate swap</t>
  </si>
  <si>
    <t>Unrealized Gain on Investments | Reclassification Out of Accumulated Other Comprehensive Income | Net gain on investments</t>
  </si>
  <si>
    <t>Shareholders' Equity - Additional Information (Detail) - USD ($) shares in Millions, $ in Millions</t>
  </si>
  <si>
    <t>16 Months Ended</t>
  </si>
  <si>
    <t>Apr. 30, 2016</t>
  </si>
  <si>
    <t>Dec. 01, 2014</t>
  </si>
  <si>
    <t>Common stock excluded from calculation of diluted earnings per share</t>
  </si>
  <si>
    <t>Repurchases of Common Stock, shares authorized to repurchase</t>
  </si>
  <si>
    <t>Total Repurchases of Common Stock, cost</t>
  </si>
  <si>
    <t>Total Repurchases of Common Stock, shares</t>
  </si>
  <si>
    <t>Shares authorized for future repurchases</t>
  </si>
  <si>
    <t>Payments for Repurchase of Common Stock</t>
  </si>
  <si>
    <t>Stock Repurchase Program, Remaining Authorized Repurchase Amount</t>
  </si>
  <si>
    <t>Subsequent Event | VMware</t>
  </si>
  <si>
    <t>Stock Repurchase Program, Authorized Amount</t>
  </si>
  <si>
    <t>Restructuring and Acquisition-Related Charges - Activity For Restructuring Program (Detail) - USD ($) $ in Millions</t>
  </si>
  <si>
    <t>EMC Information Infrastructure Plus Pivotal</t>
  </si>
  <si>
    <t>Restructuring Reserve [Roll Forward]</t>
  </si>
  <si>
    <t>Restructuring Reserve, Accrual Adjustment</t>
  </si>
  <si>
    <t>Charges/ Adjustments to the Provision</t>
  </si>
  <si>
    <t>EMC Information Infrastructure Plus Pivotal | Workforce reductions</t>
  </si>
  <si>
    <t>Beginning Balance</t>
  </si>
  <si>
    <t>Restructuring Reserve Settled During Period</t>
  </si>
  <si>
    <t>Ending Balance</t>
  </si>
  <si>
    <t>EMC Information Infrastructure Plus Pivotal | Consolidation of excess facilities and other contractual obligations</t>
  </si>
  <si>
    <t>Restructuring 2015 Programs | EMC Information Infrastructure Plus Pivotal</t>
  </si>
  <si>
    <t>Restructuring 2015 Programs | EMC Information Infrastructure Plus Pivotal | Workforce reductions</t>
  </si>
  <si>
    <t>Restructuring 2015 Programs | EMC Information Infrastructure Plus Pivotal | Consolidation of excess facilities and other contractual obligations</t>
  </si>
  <si>
    <t>Restructuring Other Programs | EMC Information Infrastructure Plus Pivotal</t>
  </si>
  <si>
    <t>Restructuring Other Programs | EMC Information Infrastructure Plus Pivotal | Workforce reductions</t>
  </si>
  <si>
    <t>Restructuring Other Programs | EMC Information Infrastructure Plus Pivotal | Consolidation of excess facilities and other contractual obligations</t>
  </si>
  <si>
    <t>Restructuring Other Programs | VMware</t>
  </si>
  <si>
    <t>Restructuring Other Programs | VMware | Workforce reductions</t>
  </si>
  <si>
    <t>Restructuring Other Programs | VMware | Consolidation of excess facilities and other contractual obligations</t>
  </si>
  <si>
    <t>Restructuring and Acquisition-Related Charges - Additional information (Detail) $ in Millions</t>
  </si>
  <si>
    <t>Mar. 31, 2016USD ($)position</t>
  </si>
  <si>
    <t>Mar. 31, 2015USD ($)position</t>
  </si>
  <si>
    <t>Restructuring Cost and Reserve [Line Items]</t>
  </si>
  <si>
    <t>Lease termination costs for facilities</t>
  </si>
  <si>
    <t>Restructuring charges</t>
  </si>
  <si>
    <t>Acquisition-related charges</t>
  </si>
  <si>
    <t>Restructuring and Related Cost, Number of Positions Eliminated | position</t>
  </si>
  <si>
    <t>Restructuring 2015 Programs | VMware</t>
  </si>
  <si>
    <t>Restructuring 2016 Programs | VMware</t>
  </si>
  <si>
    <t>Segment Information - Additional Information (Detail) $ in Millions</t>
  </si>
  <si>
    <t>Mar. 31, 2016USD ($)Countrysegment</t>
  </si>
  <si>
    <t>Mar. 31, 2015Country</t>
  </si>
  <si>
    <t>United States</t>
  </si>
  <si>
    <t>Segment Reporting Information [Line Items]</t>
  </si>
  <si>
    <t>Long-lived assets, excluding financial instruments, deferred tax assets, goodwill and intangible assets | $</t>
  </si>
  <si>
    <t>International</t>
  </si>
  <si>
    <t>Geographic Concentration | Sales Revenue, Segment</t>
  </si>
  <si>
    <t>Number of countries other than the US that accounted for 10% or more | Country</t>
  </si>
  <si>
    <t>Geographic Concentration | Long-lived Assets, Total</t>
  </si>
  <si>
    <t>EMC Information Infrastructure</t>
  </si>
  <si>
    <t>Number of operating segments | segment</t>
  </si>
  <si>
    <t>Segment information (Detail) - USD ($) $ in Millions</t>
  </si>
  <si>
    <t>Product revenues</t>
  </si>
  <si>
    <t>Services revenues</t>
  </si>
  <si>
    <t>Gross profit</t>
  </si>
  <si>
    <t>Gross profit percentage</t>
  </si>
  <si>
    <t>59.50%</t>
  </si>
  <si>
    <t>Total operating expenses</t>
  </si>
  <si>
    <t>Operating income (expense)</t>
  </si>
  <si>
    <t>Non-operating income (expense), net</t>
  </si>
  <si>
    <t>51.30%</t>
  </si>
  <si>
    <t>52.00%</t>
  </si>
  <si>
    <t>41.20%</t>
  </si>
  <si>
    <t>40.30%</t>
  </si>
  <si>
    <t>51.10%</t>
  </si>
  <si>
    <t>51.90%</t>
  </si>
  <si>
    <t>VMware Virtual Infrastructure within EMC</t>
  </si>
  <si>
    <t>86.70%</t>
  </si>
  <si>
    <t>86.80%</t>
  </si>
  <si>
    <t>Corp Reconciling Items</t>
  </si>
  <si>
    <t>0.00%</t>
  </si>
  <si>
    <t>Information Storage</t>
  </si>
  <si>
    <t>49.60%</t>
  </si>
  <si>
    <t>50.50%</t>
  </si>
  <si>
    <t>Enterprise Content Division</t>
  </si>
  <si>
    <t>68.00%</t>
  </si>
  <si>
    <t>65.20%</t>
  </si>
  <si>
    <t>RSA Information Security</t>
  </si>
  <si>
    <t>66.40%</t>
  </si>
  <si>
    <t>66.60%</t>
  </si>
  <si>
    <t>Segment Information - Revenues By Geographic Area (Detail) - USD ($) $ in Millions</t>
  </si>
  <si>
    <t>Europe, Middle East and Africa</t>
  </si>
  <si>
    <t>Asia Pacific and Japan</t>
  </si>
  <si>
    <t>Latin America, Mexico and Canada</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90070</v>
      </c>
    </row>
    <row spans="1:2" r="12">
      <c t="s" s="4" r="A12">
        <v>18</v>
      </c>
      <c t="s" s="4" r="B12">
        <v>19</v>
      </c>
    </row>
    <row spans="1:2" r="13">
      <c t="s" s="4" r="A13">
        <v>20</v>
      </c>
      <c t="s" s="4" r="B13">
        <v>21</v>
      </c>
    </row>
    <row spans="1:2" r="14">
      <c t="s" s="4" r="A14">
        <v>22</v>
      </c>
      <c t="n" s="6" r="B14">
        <v>1953196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4</v>
      </c>
    </row>
    <row spans="1:2" r="3">
      <c t="s" s="3" r="A3">
        <v>198</v>
      </c>
    </row>
    <row spans="1:2" r="4">
      <c t="s" s="4" r="A4">
        <v>169</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4</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4</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4</v>
      </c>
    </row>
    <row spans="1:2" r="3">
      <c t="s" s="3" r="A3">
        <v>206</v>
      </c>
    </row>
    <row spans="1:2" r="4">
      <c t="s" s="4" r="A4">
        <v>30</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8</v>
      </c>
      <c t="s" s="2" r="B1">
        <v>1</v>
      </c>
    </row>
    <row spans="1:2" r="2">
      <c t="s" s="2" r="B2">
        <v>24</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4</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4</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4</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4</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4</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7224</v>
      </c>
      <c t="n" s="7" r="C3">
        <v>6549</v>
      </c>
    </row>
    <row spans="1:3" r="4">
      <c t="s" s="4" r="A4">
        <v>28</v>
      </c>
      <c t="n" s="6" r="B4">
        <v>2577</v>
      </c>
      <c t="n" s="6" r="C4">
        <v>2726</v>
      </c>
    </row>
    <row spans="1:3" r="5">
      <c t="s" s="4" r="A5">
        <v>29</v>
      </c>
      <c t="n" s="6" r="B5">
        <v>2941</v>
      </c>
      <c t="n" s="6" r="C5">
        <v>3977</v>
      </c>
    </row>
    <row spans="1:3" r="6">
      <c t="s" s="4" r="A6">
        <v>30</v>
      </c>
      <c t="n" s="6" r="B6">
        <v>1233</v>
      </c>
      <c t="n" s="6" r="C6">
        <v>1245</v>
      </c>
    </row>
    <row spans="1:3" r="7">
      <c t="s" s="4" r="A7">
        <v>31</v>
      </c>
      <c t="n" s="6" r="B7">
        <v>625</v>
      </c>
      <c t="n" s="6" r="C7">
        <v>566</v>
      </c>
    </row>
    <row spans="1:3" r="8">
      <c t="s" s="4" r="A8">
        <v>32</v>
      </c>
      <c t="n" s="6" r="B8">
        <v>14600</v>
      </c>
      <c t="n" s="6" r="C8">
        <v>15063</v>
      </c>
    </row>
    <row spans="1:3" r="9">
      <c t="s" s="4" r="A9">
        <v>33</v>
      </c>
      <c t="n" s="6" r="B9">
        <v>5169</v>
      </c>
      <c t="n" s="6" r="C9">
        <v>5508</v>
      </c>
    </row>
    <row spans="1:3" r="10">
      <c t="s" s="4" r="A10">
        <v>34</v>
      </c>
      <c t="n" s="6" r="B10">
        <v>3806</v>
      </c>
      <c t="n" s="6" r="C10">
        <v>3850</v>
      </c>
    </row>
    <row spans="1:3" r="11">
      <c t="s" s="4" r="A11">
        <v>35</v>
      </c>
      <c t="n" s="6" r="B11">
        <v>2059</v>
      </c>
      <c t="n" s="6" r="C11">
        <v>2149</v>
      </c>
    </row>
    <row spans="1:3" r="12">
      <c t="s" s="4" r="A12">
        <v>36</v>
      </c>
      <c t="n" s="6" r="B12">
        <v>17099</v>
      </c>
      <c t="n" s="6" r="C12">
        <v>17090</v>
      </c>
    </row>
    <row spans="1:3" r="13">
      <c t="s" s="4" r="A13">
        <v>37</v>
      </c>
      <c t="n" s="6" r="B13">
        <v>1173</v>
      </c>
      <c t="n" s="6" r="C13">
        <v>1164</v>
      </c>
    </row>
    <row spans="1:3" r="14">
      <c t="s" s="4" r="A14">
        <v>38</v>
      </c>
      <c t="n" s="6" r="B14">
        <v>1797</v>
      </c>
      <c t="n" s="6" r="C14">
        <v>1788</v>
      </c>
    </row>
    <row spans="1:3" r="15">
      <c t="s" s="4" r="A15">
        <v>39</v>
      </c>
      <c t="n" s="6" r="B15">
        <v>45703</v>
      </c>
      <c t="n" s="6" r="C15">
        <v>46612</v>
      </c>
    </row>
    <row spans="1:3" r="16">
      <c t="s" s="3" r="A16">
        <v>40</v>
      </c>
    </row>
    <row spans="1:3" r="17">
      <c t="s" s="4" r="A17">
        <v>41</v>
      </c>
      <c t="n" s="6" r="B17">
        <v>1038</v>
      </c>
      <c t="n" s="6" r="C17">
        <v>1644</v>
      </c>
    </row>
    <row spans="1:3" r="18">
      <c t="s" s="4" r="A18">
        <v>42</v>
      </c>
      <c t="n" s="6" r="B18">
        <v>2722</v>
      </c>
      <c t="n" s="6" r="C18">
        <v>3123</v>
      </c>
    </row>
    <row spans="1:3" r="19">
      <c t="s" s="4" r="A19">
        <v>43</v>
      </c>
      <c t="n" s="6" r="B19">
        <v>124</v>
      </c>
      <c t="n" s="6" r="C19">
        <v>609</v>
      </c>
    </row>
    <row spans="1:3" r="20">
      <c t="s" s="4" r="A20">
        <v>44</v>
      </c>
      <c t="n" s="6" r="B20">
        <v>925</v>
      </c>
      <c t="n" s="6" r="C20">
        <v>1299</v>
      </c>
    </row>
    <row spans="1:3" r="21">
      <c t="s" s="4" r="A21">
        <v>45</v>
      </c>
      <c t="n" s="6" r="B21">
        <v>6477</v>
      </c>
      <c t="n" s="6" r="C21">
        <v>6210</v>
      </c>
    </row>
    <row spans="1:3" r="22">
      <c t="s" s="4" r="A22">
        <v>46</v>
      </c>
      <c t="n" s="6" r="B22">
        <v>11286</v>
      </c>
      <c t="n" s="6" r="C22">
        <v>12885</v>
      </c>
    </row>
    <row spans="1:3" r="23">
      <c t="s" s="4" r="A23">
        <v>43</v>
      </c>
      <c t="n" s="6" r="B23">
        <v>466</v>
      </c>
      <c t="n" s="6" r="C23">
        <v>461</v>
      </c>
    </row>
    <row spans="1:3" r="24">
      <c t="s" s="4" r="A24">
        <v>45</v>
      </c>
      <c t="n" s="6" r="B24">
        <v>4741</v>
      </c>
      <c t="n" s="6" r="C24">
        <v>4592</v>
      </c>
    </row>
    <row spans="1:3" r="25">
      <c t="s" s="4" r="A25">
        <v>47</v>
      </c>
      <c t="n" s="6" r="B25">
        <v>5477</v>
      </c>
      <c t="n" s="6" r="C25">
        <v>5475</v>
      </c>
    </row>
    <row spans="1:3" r="26">
      <c t="s" s="4" r="A26">
        <v>48</v>
      </c>
      <c t="n" s="6" r="B26">
        <v>483</v>
      </c>
      <c t="n" s="6" r="C26">
        <v>480</v>
      </c>
    </row>
    <row spans="1:3" r="27">
      <c t="s" s="4" r="A27">
        <v>49</v>
      </c>
      <c t="n" s="7" r="B27">
        <v>22453</v>
      </c>
      <c t="n" s="7" r="C27">
        <v>23893</v>
      </c>
    </row>
    <row spans="1:3" r="28">
      <c t="s" s="4" r="A28">
        <v>50</v>
      </c>
      <c t="s" s="4" r="B28">
        <v>51</v>
      </c>
      <c t="s" s="4" r="C28">
        <v>51</v>
      </c>
    </row>
    <row spans="1:3" r="29">
      <c t="s" s="3" r="A29">
        <v>52</v>
      </c>
    </row>
    <row spans="1:3" r="30">
      <c t="s" s="4" r="A30">
        <v>53</v>
      </c>
      <c t="n" s="7" r="B30">
        <v>0</v>
      </c>
      <c t="n" s="7" r="C30">
        <v>0</v>
      </c>
    </row>
    <row spans="1:3" r="31">
      <c t="s" s="4" r="A31">
        <v>54</v>
      </c>
      <c t="n" s="6" r="B31">
        <v>20</v>
      </c>
      <c t="n" s="6" r="C31">
        <v>19</v>
      </c>
    </row>
    <row spans="1:3" r="32">
      <c t="s" s="4" r="A32">
        <v>55</v>
      </c>
      <c t="n" s="6" r="B32">
        <v>0</v>
      </c>
      <c t="n" s="6" r="C32">
        <v>0</v>
      </c>
    </row>
    <row spans="1:3" r="33">
      <c t="s" s="4" r="A33">
        <v>56</v>
      </c>
      <c t="n" s="6" r="B33">
        <v>22111</v>
      </c>
      <c t="n" s="6" r="C33">
        <v>21700</v>
      </c>
    </row>
    <row spans="1:3" r="34">
      <c t="s" s="4" r="A34">
        <v>57</v>
      </c>
      <c t="n" s="6" r="B34">
        <v>-558</v>
      </c>
      <c t="n" s="6" r="C34">
        <v>-579</v>
      </c>
    </row>
    <row spans="1:3" r="35">
      <c t="s" s="4" r="A35">
        <v>58</v>
      </c>
      <c t="n" s="6" r="B35">
        <v>21573</v>
      </c>
      <c t="n" s="6" r="C35">
        <v>21140</v>
      </c>
    </row>
    <row spans="1:3" r="36">
      <c t="s" s="4" r="A36">
        <v>59</v>
      </c>
      <c t="n" s="6" r="B36">
        <v>1677</v>
      </c>
      <c t="n" s="6" r="C36">
        <v>1579</v>
      </c>
    </row>
    <row spans="1:3" r="37">
      <c t="s" s="4" r="A37">
        <v>60</v>
      </c>
      <c t="n" s="6" r="B37">
        <v>23250</v>
      </c>
      <c t="n" s="6" r="C37">
        <v>22719</v>
      </c>
    </row>
    <row spans="1:3" r="38">
      <c t="s" s="4" r="A38">
        <v>61</v>
      </c>
      <c t="n" s="7" r="B38">
        <v>45703</v>
      </c>
      <c t="n" s="7" r="C38">
        <v>46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4</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4</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4</v>
      </c>
    </row>
    <row spans="1:2" r="3">
      <c t="s" s="3" r="A3">
        <v>196</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9</v>
      </c>
      <c t="s" s="2" r="B1">
        <v>1</v>
      </c>
    </row>
    <row spans="1:2" r="2">
      <c t="s" s="2" r="B2">
        <v>24</v>
      </c>
    </row>
    <row spans="1:2" r="3">
      <c t="s" s="3" r="A3">
        <v>198</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4</v>
      </c>
    </row>
    <row spans="1:2" r="3">
      <c t="s" s="3" r="A3">
        <v>201</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4</v>
      </c>
    </row>
    <row spans="1:2" r="3">
      <c t="s" s="3" r="A3">
        <v>204</v>
      </c>
    </row>
    <row spans="1:2" r="4">
      <c t="s" s="4" r="A4">
        <v>246</v>
      </c>
      <c t="s" s="4" r="B4">
        <v>247</v>
      </c>
    </row>
    <row spans="1:2" r="5">
      <c t="s" s="4" r="A5">
        <v>248</v>
      </c>
      <c t="s" s="4" r="B5">
        <v>249</v>
      </c>
    </row>
    <row spans="1:2" r="6">
      <c t="s" s="4" r="A6">
        <v>250</v>
      </c>
      <c t="s" s="4" r="B6">
        <v>251</v>
      </c>
    </row>
    <row spans="1:2" r="7">
      <c t="s" s="4" r="A7">
        <v>252</v>
      </c>
      <c t="s" s="4" r="B7">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4</v>
      </c>
    </row>
    <row spans="1:2" r="3">
      <c t="s" s="3" r="A3">
        <v>206</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7</v>
      </c>
      <c t="s" s="2" r="B1">
        <v>1</v>
      </c>
    </row>
    <row spans="1:2" r="2">
      <c t="s" s="2" r="B2">
        <v>24</v>
      </c>
    </row>
    <row spans="1:2" r="3">
      <c t="s" s="3" r="A3">
        <v>209</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0</v>
      </c>
      <c t="s" s="2" r="B1">
        <v>1</v>
      </c>
    </row>
    <row spans="1:2" r="2">
      <c t="s" s="2" r="B2">
        <v>24</v>
      </c>
    </row>
    <row spans="1:2" r="3">
      <c t="s" s="3" r="A3">
        <v>212</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4</v>
      </c>
    </row>
    <row spans="1:2" r="3">
      <c t="s" s="3" r="A3">
        <v>215</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v>
      </c>
      <c t="s" s="2" r="B1">
        <v>24</v>
      </c>
      <c t="s" s="2" r="C1">
        <v>25</v>
      </c>
    </row>
    <row spans="1:3" r="2">
      <c t="s" s="4" r="A2">
        <v>63</v>
      </c>
      <c t="n" s="7" r="B2">
        <v>83</v>
      </c>
      <c t="n" s="7" r="C2">
        <v>90</v>
      </c>
    </row>
    <row spans="1:3" r="3">
      <c t="s" s="4" r="A3">
        <v>64</v>
      </c>
      <c t="n" s="8" r="B3">
        <v>0.01</v>
      </c>
      <c t="n" s="8" r="C3">
        <v>0.01</v>
      </c>
    </row>
    <row spans="1:3" r="4">
      <c t="s" s="4" r="A4">
        <v>65</v>
      </c>
      <c t="n" s="6" r="B4">
        <v>25000000</v>
      </c>
      <c t="n" s="6" r="C4">
        <v>25000000</v>
      </c>
    </row>
    <row spans="1:3" r="5">
      <c t="s" s="4" r="A5">
        <v>66</v>
      </c>
      <c t="n" s="6" r="B5">
        <v>0</v>
      </c>
      <c t="n" s="6" r="C5">
        <v>0</v>
      </c>
    </row>
    <row spans="1:3" r="6">
      <c t="s" s="4" r="A6">
        <v>67</v>
      </c>
      <c t="n" s="8" r="B6">
        <v>0.01</v>
      </c>
      <c t="n" s="8" r="C6">
        <v>0.01</v>
      </c>
    </row>
    <row spans="1:3" r="7">
      <c t="s" s="4" r="A7">
        <v>68</v>
      </c>
      <c t="n" s="6" r="B7">
        <v>6000000000</v>
      </c>
      <c t="n" s="6" r="C7">
        <v>6000000000</v>
      </c>
    </row>
    <row spans="1:3" r="8">
      <c t="s" s="4" r="A8">
        <v>69</v>
      </c>
      <c t="n" s="6" r="B8">
        <v>1953000000</v>
      </c>
      <c t="n" s="6" r="C8">
        <v>1943000000</v>
      </c>
    </row>
    <row spans="1:3" r="9">
      <c t="s" s="4" r="A9">
        <v>70</v>
      </c>
      <c t="n" s="6" r="B9">
        <v>1953000000</v>
      </c>
      <c t="n" s="6" r="C9">
        <v>194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68</v>
      </c>
      <c t="s" s="2" r="B1">
        <v>1</v>
      </c>
    </row>
    <row spans="1:2" r="2">
      <c t="s" s="2" r="B2">
        <v>24</v>
      </c>
    </row>
    <row spans="1:2" r="3">
      <c t="s" s="3" r="A3">
        <v>221</v>
      </c>
    </row>
    <row spans="1:2" r="4">
      <c t="s" s="4" r="A4">
        <v>269</v>
      </c>
      <c t="s" s="4" r="B4">
        <v>270</v>
      </c>
    </row>
    <row spans="1:2" r="5">
      <c t="s" s="4" r="A5">
        <v>271</v>
      </c>
      <c t="s" s="4" r="B5">
        <v>272</v>
      </c>
    </row>
    <row spans="1:2" r="6">
      <c t="s" s="4" r="A6">
        <v>168</v>
      </c>
      <c t="s" s="4" r="B6">
        <v>273</v>
      </c>
    </row>
    <row spans="1:2" r="7">
      <c t="s" s="4" r="A7">
        <v>274</v>
      </c>
      <c t="s" s="4" r="B7">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4</v>
      </c>
    </row>
    <row spans="1:2" r="3">
      <c t="s" s="3" r="A3">
        <v>224</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4</v>
      </c>
    </row>
    <row spans="1:2" r="3">
      <c t="s" s="3" r="A3">
        <v>230</v>
      </c>
    </row>
    <row spans="1:2" r="4">
      <c t="s" s="4" r="A4">
        <v>229</v>
      </c>
      <c t="s" s="4" r="B4">
        <v>280</v>
      </c>
    </row>
    <row spans="1:2" r="5">
      <c t="s" s="4" r="A5">
        <v>281</v>
      </c>
      <c t="s" s="4" r="B5">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4</v>
      </c>
      <c t="s" s="2" r="C1">
        <v>25</v>
      </c>
      <c t="s" s="2" r="D1">
        <v>284</v>
      </c>
    </row>
    <row spans="1:4" r="2">
      <c t="s" s="3" r="A2">
        <v>285</v>
      </c>
    </row>
    <row spans="1:4" r="3">
      <c t="s" s="4" r="A3">
        <v>67</v>
      </c>
      <c t="n" s="8" r="B3">
        <v>0.01</v>
      </c>
      <c t="n" s="8" r="C3">
        <v>0.01</v>
      </c>
    </row>
    <row spans="1:4" r="4">
      <c t="s" s="4" r="A4">
        <v>286</v>
      </c>
    </row>
    <row spans="1:4" r="5">
      <c t="s" s="3" r="A5">
        <v>285</v>
      </c>
    </row>
    <row spans="1:4" r="6">
      <c t="s" s="4" r="A6">
        <v>287</v>
      </c>
      <c t="s" s="4" r="D6">
        <v>288</v>
      </c>
    </row>
    <row spans="1:4" r="7">
      <c t="s" s="4" r="A7">
        <v>289</v>
      </c>
      <c t="s" s="4" r="D7">
        <v>290</v>
      </c>
    </row>
    <row spans="1:4" r="8">
      <c t="s" s="4" r="A8">
        <v>291</v>
      </c>
      <c t="s" s="4" r="D8">
        <v>292</v>
      </c>
    </row>
    <row spans="1:4" r="9">
      <c t="s" s="4" r="A9">
        <v>293</v>
      </c>
      <c t="n" s="8" r="D9">
        <v>24.05</v>
      </c>
    </row>
    <row spans="1:4" r="10">
      <c t="s" s="4" r="A10">
        <v>67</v>
      </c>
      <c t="n" s="8" r="D10">
        <v>0.01</v>
      </c>
    </row>
    <row spans="1:4" r="11">
      <c t="s" s="4" r="A11">
        <v>294</v>
      </c>
      <c t="n" s="6" r="D11">
        <v>222966450</v>
      </c>
    </row>
    <row spans="1:4" r="12">
      <c t="s" s="4" r="A12">
        <v>295</v>
      </c>
      <c t="n" s="9" r="D12">
        <v>0.111</v>
      </c>
    </row>
    <row spans="1:4" r="13">
      <c t="s" s="4" r="A13">
        <v>296</v>
      </c>
      <c t="n" s="10" r="D13">
        <v>2.5</v>
      </c>
    </row>
    <row spans="1:4" r="14">
      <c t="s" s="4" r="A14">
        <v>297</v>
      </c>
      <c t="n" s="6" r="D14">
        <v>4</v>
      </c>
    </row>
    <row spans="1:4" r="15">
      <c t="s" s="4" r="A15">
        <v>298</v>
      </c>
      <c t="n" s="7" r="D15">
        <v>6</v>
      </c>
    </row>
    <row spans="1:4" r="16">
      <c t="s" s="4" r="A16">
        <v>161</v>
      </c>
    </row>
    <row spans="1:4" r="17">
      <c t="s" s="3" r="A17">
        <v>285</v>
      </c>
    </row>
    <row spans="1:4" r="18">
      <c t="s" s="4" r="A18">
        <v>299</v>
      </c>
      <c t="s" s="4" r="B18">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4</v>
      </c>
      <c t="s" s="2" r="C1">
        <v>25</v>
      </c>
    </row>
    <row spans="1:3" r="2">
      <c t="s" s="3" r="A2">
        <v>302</v>
      </c>
    </row>
    <row spans="1:3" r="3">
      <c t="s" s="4" r="A3">
        <v>303</v>
      </c>
      <c t="n" s="7" r="B3">
        <v>1677</v>
      </c>
      <c t="n" s="7" r="C3">
        <v>1579</v>
      </c>
    </row>
    <row spans="1:3" r="4">
      <c t="s" s="4" r="A4">
        <v>161</v>
      </c>
    </row>
    <row spans="1:3" r="5">
      <c t="s" s="3" r="A5">
        <v>302</v>
      </c>
    </row>
    <row spans="1:3" r="6">
      <c t="s" s="4" r="A6">
        <v>303</v>
      </c>
      <c t="n" s="7" r="B6">
        <v>1581</v>
      </c>
      <c t="n" s="6" r="C6">
        <v>1481</v>
      </c>
    </row>
    <row spans="1:3" r="7">
      <c t="s" s="4" r="A7">
        <v>304</v>
      </c>
      <c t="s" s="4" r="B7">
        <v>305</v>
      </c>
    </row>
    <row spans="1:3" r="8">
      <c t="s" s="4" r="A8">
        <v>299</v>
      </c>
      <c t="s" s="4" r="B8">
        <v>300</v>
      </c>
    </row>
    <row spans="1:3" r="9">
      <c t="s" s="4" r="A9">
        <v>306</v>
      </c>
    </row>
    <row spans="1:3" r="10">
      <c t="s" s="3" r="A10">
        <v>302</v>
      </c>
    </row>
    <row spans="1:3" r="11">
      <c t="s" s="4" r="A11">
        <v>303</v>
      </c>
      <c t="n" s="7" r="B11">
        <v>96</v>
      </c>
      <c t="n" s="7" r="C11">
        <v>98</v>
      </c>
    </row>
    <row spans="1:3" r="12">
      <c t="s" s="4" r="A12">
        <v>299</v>
      </c>
      <c t="s" s="4" r="B12">
        <v>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1</v>
      </c>
    </row>
    <row spans="1:3" r="2">
      <c t="s" s="2" r="B2">
        <v>24</v>
      </c>
      <c t="s" s="2" r="C2">
        <v>72</v>
      </c>
    </row>
    <row spans="1:3" r="3">
      <c t="s" s="3" r="A3">
        <v>302</v>
      </c>
    </row>
    <row spans="1:3" r="4">
      <c t="s" s="4" r="A4">
        <v>93</v>
      </c>
      <c t="n" s="7" r="B4">
        <v>268</v>
      </c>
      <c t="n" s="7" r="C4">
        <v>252</v>
      </c>
    </row>
    <row spans="1:3" r="5">
      <c t="s" s="3" r="A5">
        <v>309</v>
      </c>
    </row>
    <row spans="1:3" r="6">
      <c t="s" s="4" r="A6">
        <v>310</v>
      </c>
      <c t="n" s="6" r="B6">
        <v>29</v>
      </c>
      <c t="n" s="6" r="C6">
        <v>-415</v>
      </c>
    </row>
    <row spans="1:3" r="7">
      <c t="s" s="4" r="A7">
        <v>161</v>
      </c>
    </row>
    <row spans="1:3" r="8">
      <c t="s" s="3" r="A8">
        <v>302</v>
      </c>
    </row>
    <row spans="1:3" r="9">
      <c t="s" s="4" r="A9">
        <v>93</v>
      </c>
      <c t="n" s="6" r="B9">
        <v>268</v>
      </c>
      <c t="n" s="6" r="C9">
        <v>252</v>
      </c>
    </row>
    <row spans="1:3" r="10">
      <c t="s" s="3" r="A10">
        <v>309</v>
      </c>
    </row>
    <row spans="1:3" r="11">
      <c t="s" s="4" r="A11">
        <v>311</v>
      </c>
      <c t="n" s="6" r="B11">
        <v>21</v>
      </c>
      <c t="n" s="6" r="C11">
        <v>30</v>
      </c>
    </row>
    <row spans="1:3" r="12">
      <c t="s" s="4" r="A12">
        <v>312</v>
      </c>
      <c t="n" s="6" r="B12">
        <v>-57</v>
      </c>
      <c t="n" s="6" r="C12">
        <v>-331</v>
      </c>
    </row>
    <row spans="1:3" r="13">
      <c t="s" s="4" r="A13">
        <v>310</v>
      </c>
      <c t="n" s="6" r="B13">
        <v>-36</v>
      </c>
      <c t="n" s="6" r="C13">
        <v>-301</v>
      </c>
    </row>
    <row spans="1:3" r="14">
      <c t="s" s="4" r="A14">
        <v>313</v>
      </c>
      <c t="n" s="7" r="B14">
        <v>232</v>
      </c>
      <c t="n" s="7" r="C14">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314</v>
      </c>
      <c t="s" s="2" r="B1">
        <v>1</v>
      </c>
    </row>
    <row spans="1:3" r="2">
      <c t="s" s="2" r="B2">
        <v>24</v>
      </c>
      <c t="s" s="2" r="C2">
        <v>25</v>
      </c>
    </row>
    <row spans="1:3" r="3">
      <c t="s" s="3" r="A3">
        <v>315</v>
      </c>
    </row>
    <row spans="1:3" r="4">
      <c t="s" s="4" r="A4">
        <v>316</v>
      </c>
      <c t="n" s="7" r="B4">
        <v>5477000000</v>
      </c>
      <c t="n" s="7" r="C4">
        <v>5475000000</v>
      </c>
    </row>
    <row spans="1:3" r="5">
      <c t="s" s="4" r="A5">
        <v>317</v>
      </c>
    </row>
    <row spans="1:3" r="6">
      <c t="s" s="3" r="A6">
        <v>315</v>
      </c>
    </row>
    <row spans="1:3" r="7">
      <c t="s" s="4" r="A7">
        <v>318</v>
      </c>
      <c t="n" s="7" r="B7">
        <v>2500000000</v>
      </c>
    </row>
    <row spans="1:3" r="8">
      <c t="s" s="4" r="A8">
        <v>319</v>
      </c>
      <c t="s" s="4" r="B8">
        <v>320</v>
      </c>
    </row>
    <row spans="1:3" r="9">
      <c t="s" s="4" r="A9">
        <v>321</v>
      </c>
      <c t="s" s="4" r="B9">
        <v>322</v>
      </c>
    </row>
    <row spans="1:3" r="10">
      <c t="s" s="4" r="A10">
        <v>316</v>
      </c>
      <c t="n" s="7" r="B10">
        <v>2499000000</v>
      </c>
    </row>
    <row spans="1:3" r="11">
      <c t="s" s="4" r="A11">
        <v>323</v>
      </c>
    </row>
    <row spans="1:3" r="12">
      <c t="s" s="3" r="A12">
        <v>315</v>
      </c>
    </row>
    <row spans="1:3" r="13">
      <c t="s" s="4" r="A13">
        <v>318</v>
      </c>
      <c t="n" s="7" r="B13">
        <v>2000000000</v>
      </c>
    </row>
    <row spans="1:3" r="14">
      <c t="s" s="4" r="A14">
        <v>319</v>
      </c>
      <c t="s" s="4" r="B14">
        <v>324</v>
      </c>
    </row>
    <row spans="1:3" r="15">
      <c t="s" s="4" r="A15">
        <v>321</v>
      </c>
      <c t="s" s="4" r="B15">
        <v>325</v>
      </c>
    </row>
    <row spans="1:3" r="16">
      <c t="s" s="4" r="A16">
        <v>316</v>
      </c>
      <c t="n" s="7" r="B16">
        <v>1997000000</v>
      </c>
    </row>
    <row spans="1:3" r="17">
      <c t="s" s="4" r="A17">
        <v>326</v>
      </c>
    </row>
    <row spans="1:3" r="18">
      <c t="s" s="3" r="A18">
        <v>315</v>
      </c>
    </row>
    <row spans="1:3" r="19">
      <c t="s" s="4" r="A19">
        <v>318</v>
      </c>
      <c t="n" s="7" r="B19">
        <v>1000000000</v>
      </c>
    </row>
    <row spans="1:3" r="20">
      <c t="s" s="4" r="A20">
        <v>319</v>
      </c>
      <c t="s" s="4" r="B20">
        <v>327</v>
      </c>
    </row>
    <row spans="1:3" r="21">
      <c t="s" s="4" r="A21">
        <v>321</v>
      </c>
      <c t="s" s="4" r="B21">
        <v>328</v>
      </c>
    </row>
    <row spans="1:3" r="22">
      <c t="s" s="4" r="A22">
        <v>316</v>
      </c>
      <c t="n" s="7" r="B22">
        <v>1000000000</v>
      </c>
    </row>
    <row spans="1:3" r="23">
      <c t="s" s="4" r="A23">
        <v>329</v>
      </c>
    </row>
    <row spans="1:3" r="24">
      <c t="s" s="3" r="A24">
        <v>315</v>
      </c>
    </row>
    <row spans="1:3" r="25">
      <c t="s" s="4" r="A25">
        <v>316</v>
      </c>
      <c t="n" s="6" r="B25">
        <v>5496000000</v>
      </c>
    </row>
    <row spans="1:3" r="26">
      <c t="s" s="4" r="A26">
        <v>330</v>
      </c>
      <c t="n" s="7" r="B26">
        <v>-19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15"/>
    <col customWidth="1" max="5" min="5" width="14"/>
    <col customWidth="1" max="6" min="6" width="15"/>
    <col customWidth="1" max="7" min="7" width="15"/>
    <col customWidth="1" max="8" min="8" width="18"/>
  </cols>
  <sheetData>
    <row spans="1:8" r="1">
      <c t="s" s="1" r="A1">
        <v>331</v>
      </c>
      <c t="s" s="2" r="B1">
        <v>1</v>
      </c>
      <c t="s" s="2" r="C1">
        <v>332</v>
      </c>
    </row>
    <row spans="1:8" r="2">
      <c t="s" s="2" r="B2">
        <v>24</v>
      </c>
      <c t="s" s="2" r="C2">
        <v>333</v>
      </c>
      <c t="s" s="2" r="D2">
        <v>334</v>
      </c>
      <c t="s" s="2" r="E2">
        <v>25</v>
      </c>
      <c t="s" s="2" r="F2">
        <v>335</v>
      </c>
      <c t="s" s="2" r="G2">
        <v>336</v>
      </c>
      <c t="s" s="2" r="H2">
        <v>337</v>
      </c>
    </row>
    <row spans="1:8" r="3">
      <c t="s" s="4" r="A3">
        <v>338</v>
      </c>
      <c t="n" s="7" r="G3">
        <v>2500000000</v>
      </c>
    </row>
    <row spans="1:8" r="4">
      <c t="s" s="4" r="A4">
        <v>339</v>
      </c>
      <c t="n" s="7" r="G4">
        <v>1000000000</v>
      </c>
    </row>
    <row spans="1:8" r="5">
      <c t="s" s="4" r="A5">
        <v>340</v>
      </c>
      <c t="n" s="7" r="B5">
        <v>0</v>
      </c>
      <c t="n" s="7" r="E5">
        <v>600000000</v>
      </c>
    </row>
    <row spans="1:8" r="6">
      <c t="s" s="4" r="A6">
        <v>341</v>
      </c>
    </row>
    <row spans="1:8" r="7">
      <c t="s" s="4" r="A7">
        <v>342</v>
      </c>
      <c t="n" s="7" r="H7">
        <v>1725000000000</v>
      </c>
    </row>
    <row spans="1:8" r="8">
      <c t="s" s="4" r="A8">
        <v>319</v>
      </c>
      <c t="s" s="4" r="H8">
        <v>343</v>
      </c>
    </row>
    <row spans="1:8" r="9">
      <c t="s" s="4" r="A9">
        <v>243</v>
      </c>
    </row>
    <row spans="1:8" r="10">
      <c t="s" s="4" r="A10">
        <v>344</v>
      </c>
      <c t="n" s="7" r="B10">
        <v>4000000</v>
      </c>
    </row>
    <row spans="1:8" r="11">
      <c t="s" s="4" r="A11">
        <v>345</v>
      </c>
      <c t="s" s="4" r="B11">
        <v>346</v>
      </c>
    </row>
    <row spans="1:8" r="12">
      <c t="s" s="4" r="A12">
        <v>243</v>
      </c>
    </row>
    <row spans="1:8" r="13">
      <c t="s" s="4" r="A13">
        <v>347</v>
      </c>
      <c t="n" s="7" r="H13">
        <v>5500000000</v>
      </c>
    </row>
    <row spans="1:8" r="14">
      <c t="s" s="4" r="A14">
        <v>348</v>
      </c>
    </row>
    <row spans="1:8" r="15">
      <c t="s" s="4" r="A15">
        <v>349</v>
      </c>
      <c t="n" s="7" r="F15">
        <v>2500000000</v>
      </c>
    </row>
    <row spans="1:8" r="16">
      <c t="s" s="4" r="A16">
        <v>350</v>
      </c>
      <c t="s" s="4" r="B16">
        <v>351</v>
      </c>
    </row>
    <row spans="1:8" r="17">
      <c t="s" s="4" r="A17">
        <v>348</v>
      </c>
      <c t="n" s="7" r="B17">
        <v>925000000</v>
      </c>
      <c t="n" s="7" r="E17">
        <v>699000000</v>
      </c>
    </row>
    <row spans="1:8" r="18">
      <c t="s" s="4" r="A18">
        <v>352</v>
      </c>
      <c t="s" s="4" r="B18">
        <v>353</v>
      </c>
    </row>
    <row spans="1:8" r="19">
      <c t="s" s="4" r="A19">
        <v>354</v>
      </c>
    </row>
    <row spans="1:8" r="20">
      <c t="s" s="4" r="A20">
        <v>350</v>
      </c>
      <c t="n" s="6" r="B20">
        <v>13</v>
      </c>
    </row>
    <row spans="1:8" r="21">
      <c t="s" s="4" r="A21">
        <v>355</v>
      </c>
    </row>
    <row spans="1:8" r="22">
      <c t="s" s="4" r="A22">
        <v>350</v>
      </c>
      <c t="n" s="6" r="B22">
        <v>30</v>
      </c>
    </row>
    <row spans="1:8" r="23">
      <c t="s" s="4" r="A23">
        <v>356</v>
      </c>
    </row>
    <row spans="1:8" r="24">
      <c t="s" s="4" r="A24">
        <v>357</v>
      </c>
      <c t="s" s="4" r="C24">
        <v>358</v>
      </c>
    </row>
    <row spans="1:8" r="25">
      <c t="s" s="4" r="A25">
        <v>359</v>
      </c>
      <c t="s" s="4" r="C25">
        <v>360</v>
      </c>
    </row>
    <row spans="1:8" r="26">
      <c t="s" s="4" r="A26">
        <v>361</v>
      </c>
    </row>
    <row spans="1:8" r="27">
      <c t="s" s="4" r="A27">
        <v>348</v>
      </c>
      <c t="n" s="7" r="D27">
        <v>128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4</v>
      </c>
      <c t="s" s="2" r="C1">
        <v>25</v>
      </c>
    </row>
    <row spans="1:3" r="2">
      <c t="s" s="4" r="A2">
        <v>363</v>
      </c>
    </row>
    <row spans="1:3" r="3">
      <c t="s" s="3" r="A3">
        <v>364</v>
      </c>
    </row>
    <row spans="1:3" r="4">
      <c t="s" s="4" r="A4">
        <v>365</v>
      </c>
      <c t="n" s="7" r="B4">
        <v>2054</v>
      </c>
      <c t="n" s="7" r="C4">
        <v>2449</v>
      </c>
    </row>
    <row spans="1:3" r="5">
      <c t="s" s="4" r="A5">
        <v>366</v>
      </c>
      <c t="n" s="6" r="B5">
        <v>5</v>
      </c>
      <c t="n" s="6" r="C5">
        <v>0</v>
      </c>
    </row>
    <row spans="1:3" r="6">
      <c t="s" s="4" r="A6">
        <v>367</v>
      </c>
      <c t="n" s="6" r="B6">
        <v>-1</v>
      </c>
      <c t="n" s="6" r="C6">
        <v>-8</v>
      </c>
    </row>
    <row spans="1:3" r="7">
      <c t="s" s="4" r="A7">
        <v>368</v>
      </c>
      <c t="n" s="6" r="B7">
        <v>2058</v>
      </c>
      <c t="n" s="6" r="C7">
        <v>2441</v>
      </c>
    </row>
    <row spans="1:3" r="8">
      <c t="s" s="4" r="A8">
        <v>369</v>
      </c>
    </row>
    <row spans="1:3" r="9">
      <c t="s" s="3" r="A9">
        <v>364</v>
      </c>
    </row>
    <row spans="1:3" r="10">
      <c t="s" s="4" r="A10">
        <v>365</v>
      </c>
      <c t="n" s="6" r="B10">
        <v>2364</v>
      </c>
      <c t="n" s="6" r="C10">
        <v>2257</v>
      </c>
    </row>
    <row spans="1:3" r="11">
      <c t="s" s="4" r="A11">
        <v>366</v>
      </c>
      <c t="n" s="6" r="B11">
        <v>11</v>
      </c>
      <c t="n" s="6" r="C11">
        <v>1</v>
      </c>
    </row>
    <row spans="1:3" r="12">
      <c t="s" s="4" r="A12">
        <v>367</v>
      </c>
      <c t="n" s="6" r="B12">
        <v>-2</v>
      </c>
      <c t="n" s="6" r="C12">
        <v>-10</v>
      </c>
    </row>
    <row spans="1:3" r="13">
      <c t="s" s="4" r="A13">
        <v>368</v>
      </c>
      <c t="n" s="6" r="B13">
        <v>2373</v>
      </c>
      <c t="n" s="6" r="C13">
        <v>2248</v>
      </c>
    </row>
    <row spans="1:3" r="14">
      <c t="s" s="4" r="A14">
        <v>370</v>
      </c>
    </row>
    <row spans="1:3" r="15">
      <c t="s" s="3" r="A15">
        <v>364</v>
      </c>
    </row>
    <row spans="1:3" r="16">
      <c t="s" s="4" r="A16">
        <v>365</v>
      </c>
      <c t="n" s="6" r="B16">
        <v>220</v>
      </c>
      <c t="n" s="6" r="C16">
        <v>307</v>
      </c>
    </row>
    <row spans="1:3" r="17">
      <c t="s" s="4" r="A17">
        <v>366</v>
      </c>
      <c t="n" s="6" r="B17">
        <v>3</v>
      </c>
      <c t="n" s="6" r="C17">
        <v>2</v>
      </c>
    </row>
    <row spans="1:3" r="18">
      <c t="s" s="4" r="A18">
        <v>367</v>
      </c>
      <c t="n" s="6" r="B18">
        <v>-8</v>
      </c>
      <c t="n" s="6" r="C18">
        <v>-22</v>
      </c>
    </row>
    <row spans="1:3" r="19">
      <c t="s" s="4" r="A19">
        <v>368</v>
      </c>
      <c t="n" s="6" r="B19">
        <v>215</v>
      </c>
      <c t="n" s="6" r="C19">
        <v>287</v>
      </c>
    </row>
    <row spans="1:3" r="20">
      <c t="s" s="4" r="A20">
        <v>371</v>
      </c>
    </row>
    <row spans="1:3" r="21">
      <c t="s" s="3" r="A21">
        <v>364</v>
      </c>
    </row>
    <row spans="1:3" r="22">
      <c t="s" s="4" r="A22">
        <v>365</v>
      </c>
      <c t="n" s="6" r="B22">
        <v>13</v>
      </c>
      <c t="n" s="6" r="C22">
        <v>20</v>
      </c>
    </row>
    <row spans="1:3" r="23">
      <c t="s" s="4" r="A23">
        <v>366</v>
      </c>
      <c t="n" s="6" r="B23">
        <v>0</v>
      </c>
      <c t="n" s="6" r="C23">
        <v>0</v>
      </c>
    </row>
    <row spans="1:3" r="24">
      <c t="s" s="4" r="A24">
        <v>367</v>
      </c>
      <c t="n" s="6" r="B24">
        <v>0</v>
      </c>
      <c t="n" s="6" r="C24">
        <v>0</v>
      </c>
    </row>
    <row spans="1:3" r="25">
      <c t="s" s="4" r="A25">
        <v>368</v>
      </c>
      <c t="n" s="6" r="B25">
        <v>13</v>
      </c>
      <c t="n" s="6" r="C25">
        <v>20</v>
      </c>
    </row>
    <row spans="1:3" r="26">
      <c t="s" s="4" r="A26">
        <v>372</v>
      </c>
    </row>
    <row spans="1:3" r="27">
      <c t="s" s="3" r="A27">
        <v>364</v>
      </c>
    </row>
    <row spans="1:3" r="28">
      <c t="s" s="4" r="A28">
        <v>365</v>
      </c>
      <c t="n" s="6" r="B28">
        <v>640</v>
      </c>
      <c t="n" s="6" r="C28">
        <v>731</v>
      </c>
    </row>
    <row spans="1:3" r="29">
      <c t="s" s="4" r="A29">
        <v>366</v>
      </c>
      <c t="n" s="6" r="B29">
        <v>0</v>
      </c>
      <c t="n" s="6" r="C29">
        <v>1</v>
      </c>
    </row>
    <row spans="1:3" r="30">
      <c t="s" s="4" r="A30">
        <v>367</v>
      </c>
      <c t="n" s="6" r="B30">
        <v>0</v>
      </c>
      <c t="n" s="6" r="C30">
        <v>0</v>
      </c>
    </row>
    <row spans="1:3" r="31">
      <c t="s" s="4" r="A31">
        <v>368</v>
      </c>
      <c t="n" s="6" r="B31">
        <v>640</v>
      </c>
      <c t="n" s="6" r="C31">
        <v>732</v>
      </c>
    </row>
    <row spans="1:3" r="32">
      <c t="s" s="4" r="A32">
        <v>373</v>
      </c>
    </row>
    <row spans="1:3" r="33">
      <c t="s" s="3" r="A33">
        <v>364</v>
      </c>
    </row>
    <row spans="1:3" r="34">
      <c t="s" s="4" r="A34">
        <v>365</v>
      </c>
      <c t="n" s="6" r="B34">
        <v>25</v>
      </c>
      <c t="n" s="6" r="C34">
        <v>27</v>
      </c>
    </row>
    <row spans="1:3" r="35">
      <c t="s" s="4" r="A35">
        <v>366</v>
      </c>
      <c t="n" s="6" r="B35">
        <v>0</v>
      </c>
      <c t="n" s="6" r="C35">
        <v>0</v>
      </c>
    </row>
    <row spans="1:3" r="36">
      <c t="s" s="4" r="A36">
        <v>367</v>
      </c>
      <c t="n" s="6" r="B36">
        <v>-2</v>
      </c>
      <c t="n" s="6" r="C36">
        <v>-2</v>
      </c>
    </row>
    <row spans="1:3" r="37">
      <c t="s" s="4" r="A37">
        <v>368</v>
      </c>
      <c t="n" s="6" r="B37">
        <v>23</v>
      </c>
      <c t="n" s="6" r="C37">
        <v>25</v>
      </c>
    </row>
    <row spans="1:3" r="38">
      <c t="s" s="4" r="A38">
        <v>374</v>
      </c>
    </row>
    <row spans="1:3" r="39">
      <c t="s" s="3" r="A39">
        <v>364</v>
      </c>
    </row>
    <row spans="1:3" r="40">
      <c t="s" s="4" r="A40">
        <v>365</v>
      </c>
      <c t="n" s="6" r="B40">
        <v>2298</v>
      </c>
      <c t="n" s="6" r="C40">
        <v>2332</v>
      </c>
    </row>
    <row spans="1:3" r="41">
      <c t="s" s="4" r="A41">
        <v>366</v>
      </c>
      <c t="n" s="6" r="B41">
        <v>6</v>
      </c>
      <c t="n" s="6" r="C41">
        <v>0</v>
      </c>
    </row>
    <row spans="1:3" r="42">
      <c t="s" s="4" r="A42">
        <v>367</v>
      </c>
      <c t="n" s="6" r="B42">
        <v>-2</v>
      </c>
      <c t="n" s="6" r="C42">
        <v>-9</v>
      </c>
    </row>
    <row spans="1:3" r="43">
      <c t="s" s="4" r="A43">
        <v>368</v>
      </c>
      <c t="n" s="6" r="B43">
        <v>2302</v>
      </c>
      <c t="n" s="6" r="C43">
        <v>2323</v>
      </c>
    </row>
    <row spans="1:3" r="44">
      <c t="s" s="4" r="A44">
        <v>375</v>
      </c>
    </row>
    <row spans="1:3" r="45">
      <c t="s" s="3" r="A45">
        <v>364</v>
      </c>
    </row>
    <row spans="1:3" r="46">
      <c t="s" s="4" r="A46">
        <v>365</v>
      </c>
      <c t="n" s="6" r="B46">
        <v>7614</v>
      </c>
      <c t="n" s="6" r="C46">
        <v>8123</v>
      </c>
    </row>
    <row spans="1:3" r="47">
      <c t="s" s="4" r="A47">
        <v>366</v>
      </c>
      <c t="n" s="6" r="B47">
        <v>25</v>
      </c>
      <c t="n" s="6" r="C47">
        <v>4</v>
      </c>
    </row>
    <row spans="1:3" r="48">
      <c t="s" s="4" r="A48">
        <v>367</v>
      </c>
      <c t="n" s="6" r="B48">
        <v>-15</v>
      </c>
      <c t="n" s="6" r="C48">
        <v>-51</v>
      </c>
    </row>
    <row spans="1:3" r="49">
      <c t="s" s="4" r="A49">
        <v>368</v>
      </c>
      <c t="n" s="6" r="B49">
        <v>7624</v>
      </c>
      <c t="n" s="6" r="C49">
        <v>8076</v>
      </c>
    </row>
    <row spans="1:3" r="50">
      <c t="s" s="4" r="A50">
        <v>376</v>
      </c>
    </row>
    <row spans="1:3" r="51">
      <c t="s" s="3" r="A51">
        <v>364</v>
      </c>
    </row>
    <row spans="1:3" r="52">
      <c t="s" s="4" r="A52">
        <v>365</v>
      </c>
      <c t="n" s="6" r="B52">
        <v>113</v>
      </c>
      <c t="n" s="6" r="C52">
        <v>126</v>
      </c>
    </row>
    <row spans="1:3" r="53">
      <c t="s" s="4" r="A53">
        <v>366</v>
      </c>
      <c t="n" s="6" r="B53">
        <v>18</v>
      </c>
      <c t="n" s="6" r="C53">
        <v>40</v>
      </c>
    </row>
    <row spans="1:3" r="54">
      <c t="s" s="4" r="A54">
        <v>367</v>
      </c>
      <c t="n" s="6" r="B54">
        <v>-9</v>
      </c>
      <c t="n" s="6" r="C54">
        <v>-8</v>
      </c>
    </row>
    <row spans="1:3" r="55">
      <c t="s" s="4" r="A55">
        <v>368</v>
      </c>
      <c t="n" s="6" r="B55">
        <v>122</v>
      </c>
      <c t="n" s="6" r="C55">
        <v>158</v>
      </c>
    </row>
    <row spans="1:3" r="56">
      <c t="s" s="4" r="A56">
        <v>377</v>
      </c>
    </row>
    <row spans="1:3" r="57">
      <c t="s" s="3" r="A57">
        <v>364</v>
      </c>
    </row>
    <row spans="1:3" r="58">
      <c t="s" s="4" r="A58">
        <v>365</v>
      </c>
      <c t="n" s="6" r="B58">
        <v>7727</v>
      </c>
      <c t="n" s="6" r="C58">
        <v>8249</v>
      </c>
    </row>
    <row spans="1:3" r="59">
      <c t="s" s="4" r="A59">
        <v>366</v>
      </c>
      <c t="n" s="6" r="B59">
        <v>43</v>
      </c>
      <c t="n" s="6" r="C59">
        <v>44</v>
      </c>
    </row>
    <row spans="1:3" r="60">
      <c t="s" s="4" r="A60">
        <v>367</v>
      </c>
      <c t="n" s="6" r="B60">
        <v>-24</v>
      </c>
      <c t="n" s="6" r="C60">
        <v>-59</v>
      </c>
    </row>
    <row spans="1:3" r="61">
      <c t="s" s="4" r="A61">
        <v>368</v>
      </c>
      <c t="n" s="7" r="B61">
        <v>7746</v>
      </c>
      <c t="n" s="7" r="C61">
        <v>82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4</v>
      </c>
      <c t="s" s="2" r="C1">
        <v>25</v>
      </c>
    </row>
    <row spans="1:3" r="2">
      <c t="s" s="3" r="A2">
        <v>379</v>
      </c>
    </row>
    <row spans="1:3" r="3">
      <c t="s" s="4" r="A3">
        <v>380</v>
      </c>
      <c t="n" s="7" r="B3">
        <v>14970</v>
      </c>
      <c t="n" s="7" r="C3">
        <v>14783</v>
      </c>
    </row>
    <row spans="1:3" r="4">
      <c t="s" s="4" r="A4">
        <v>381</v>
      </c>
      <c t="n" s="6" r="B4">
        <v>39</v>
      </c>
      <c t="n" s="6" r="C4">
        <v>39</v>
      </c>
    </row>
    <row spans="1:3" r="5">
      <c t="s" s="4" r="A5">
        <v>382</v>
      </c>
    </row>
    <row spans="1:3" r="6">
      <c t="s" s="3" r="A6">
        <v>379</v>
      </c>
    </row>
    <row spans="1:3" r="7">
      <c t="s" s="4" r="A7">
        <v>380</v>
      </c>
      <c t="n" s="6" r="B7">
        <v>7710</v>
      </c>
      <c t="n" s="6" r="C7">
        <v>7609</v>
      </c>
    </row>
    <row spans="1:3" r="8">
      <c t="s" s="4" r="A8">
        <v>381</v>
      </c>
      <c t="n" s="6" r="B8">
        <v>0</v>
      </c>
      <c t="n" s="6" r="C8">
        <v>0</v>
      </c>
    </row>
    <row spans="1:3" r="9">
      <c t="s" s="4" r="A9">
        <v>383</v>
      </c>
    </row>
    <row spans="1:3" r="10">
      <c t="s" s="3" r="A10">
        <v>379</v>
      </c>
    </row>
    <row spans="1:3" r="11">
      <c t="s" s="4" r="A11">
        <v>380</v>
      </c>
      <c t="n" s="6" r="B11">
        <v>7237</v>
      </c>
      <c t="n" s="6" r="C11">
        <v>7149</v>
      </c>
    </row>
    <row spans="1:3" r="12">
      <c t="s" s="4" r="A12">
        <v>381</v>
      </c>
      <c t="n" s="6" r="B12">
        <v>0</v>
      </c>
      <c t="n" s="6" r="C12">
        <v>0</v>
      </c>
    </row>
    <row spans="1:3" r="13">
      <c t="s" s="4" r="A13">
        <v>384</v>
      </c>
    </row>
    <row spans="1:3" r="14">
      <c t="s" s="3" r="A14">
        <v>379</v>
      </c>
    </row>
    <row spans="1:3" r="15">
      <c t="s" s="4" r="A15">
        <v>380</v>
      </c>
      <c t="n" s="6" r="B15">
        <v>23</v>
      </c>
      <c t="n" s="6" r="C15">
        <v>25</v>
      </c>
    </row>
    <row spans="1:3" r="16">
      <c t="s" s="4" r="A16">
        <v>381</v>
      </c>
      <c t="n" s="6" r="B16">
        <v>39</v>
      </c>
      <c t="n" s="6" r="C16">
        <v>39</v>
      </c>
    </row>
    <row spans="1:3" r="17">
      <c t="s" s="4" r="A17">
        <v>385</v>
      </c>
    </row>
    <row spans="1:3" r="18">
      <c t="s" s="3" r="A18">
        <v>379</v>
      </c>
    </row>
    <row spans="1:3" r="19">
      <c t="s" s="4" r="A19">
        <v>380</v>
      </c>
      <c t="n" s="6" r="B19">
        <v>2305</v>
      </c>
      <c t="n" s="6" r="C19">
        <v>2095</v>
      </c>
    </row>
    <row spans="1:3" r="20">
      <c t="s" s="4" r="A20">
        <v>386</v>
      </c>
    </row>
    <row spans="1:3" r="21">
      <c t="s" s="3" r="A21">
        <v>379</v>
      </c>
    </row>
    <row spans="1:3" r="22">
      <c t="s" s="4" r="A22">
        <v>380</v>
      </c>
      <c t="n" s="6" r="B22">
        <v>2305</v>
      </c>
      <c t="n" s="6" r="C22">
        <v>2095</v>
      </c>
    </row>
    <row spans="1:3" r="23">
      <c t="s" s="4" r="A23">
        <v>387</v>
      </c>
    </row>
    <row spans="1:3" r="24">
      <c t="s" s="3" r="A24">
        <v>379</v>
      </c>
    </row>
    <row spans="1:3" r="25">
      <c t="s" s="4" r="A25">
        <v>380</v>
      </c>
      <c t="n" s="6" r="B25">
        <v>0</v>
      </c>
      <c t="n" s="6" r="C25">
        <v>0</v>
      </c>
    </row>
    <row spans="1:3" r="26">
      <c t="s" s="4" r="A26">
        <v>388</v>
      </c>
    </row>
    <row spans="1:3" r="27">
      <c t="s" s="3" r="A27">
        <v>379</v>
      </c>
    </row>
    <row spans="1:3" r="28">
      <c t="s" s="4" r="A28">
        <v>380</v>
      </c>
      <c t="n" s="6" r="B28">
        <v>0</v>
      </c>
      <c t="n" s="6" r="C28">
        <v>0</v>
      </c>
    </row>
    <row spans="1:3" r="29">
      <c t="s" s="4" r="A29">
        <v>389</v>
      </c>
    </row>
    <row spans="1:3" r="30">
      <c t="s" s="3" r="A30">
        <v>379</v>
      </c>
    </row>
    <row spans="1:3" r="31">
      <c t="s" s="4" r="A31">
        <v>380</v>
      </c>
      <c t="n" s="6" r="B31">
        <v>4919</v>
      </c>
      <c t="n" s="6" r="C31">
        <v>4454</v>
      </c>
    </row>
    <row spans="1:3" r="32">
      <c t="s" s="4" r="A32">
        <v>390</v>
      </c>
    </row>
    <row spans="1:3" r="33">
      <c t="s" s="3" r="A33">
        <v>379</v>
      </c>
    </row>
    <row spans="1:3" r="34">
      <c t="s" s="4" r="A34">
        <v>380</v>
      </c>
      <c t="n" s="6" r="B34">
        <v>4025</v>
      </c>
      <c t="n" s="6" r="C34">
        <v>3861</v>
      </c>
    </row>
    <row spans="1:3" r="35">
      <c t="s" s="4" r="A35">
        <v>391</v>
      </c>
    </row>
    <row spans="1:3" r="36">
      <c t="s" s="3" r="A36">
        <v>379</v>
      </c>
    </row>
    <row spans="1:3" r="37">
      <c t="s" s="4" r="A37">
        <v>380</v>
      </c>
      <c t="n" s="6" r="B37">
        <v>894</v>
      </c>
      <c t="n" s="6" r="C37">
        <v>593</v>
      </c>
    </row>
    <row spans="1:3" r="38">
      <c t="s" s="4" r="A38">
        <v>392</v>
      </c>
    </row>
    <row spans="1:3" r="39">
      <c t="s" s="3" r="A39">
        <v>379</v>
      </c>
    </row>
    <row spans="1:3" r="40">
      <c t="s" s="4" r="A40">
        <v>380</v>
      </c>
      <c t="n" s="6" r="B40">
        <v>0</v>
      </c>
      <c t="n" s="6" r="C40">
        <v>0</v>
      </c>
    </row>
    <row spans="1:3" r="41">
      <c t="s" s="4" r="A41">
        <v>363</v>
      </c>
    </row>
    <row spans="1:3" r="42">
      <c t="s" s="3" r="A42">
        <v>379</v>
      </c>
    </row>
    <row spans="1:3" r="43">
      <c t="s" s="4" r="A43">
        <v>380</v>
      </c>
      <c t="n" s="6" r="B43">
        <v>2058</v>
      </c>
      <c t="n" s="6" r="C43">
        <v>2441</v>
      </c>
    </row>
    <row spans="1:3" r="44">
      <c t="s" s="4" r="A44">
        <v>393</v>
      </c>
    </row>
    <row spans="1:3" r="45">
      <c t="s" s="3" r="A45">
        <v>379</v>
      </c>
    </row>
    <row spans="1:3" r="46">
      <c t="s" s="4" r="A46">
        <v>380</v>
      </c>
      <c t="n" s="6" r="B46">
        <v>1258</v>
      </c>
      <c t="n" s="6" r="C46">
        <v>1495</v>
      </c>
    </row>
    <row spans="1:3" r="47">
      <c t="s" s="4" r="A47">
        <v>394</v>
      </c>
    </row>
    <row spans="1:3" r="48">
      <c t="s" s="3" r="A48">
        <v>379</v>
      </c>
    </row>
    <row spans="1:3" r="49">
      <c t="s" s="4" r="A49">
        <v>380</v>
      </c>
      <c t="n" s="6" r="B49">
        <v>800</v>
      </c>
      <c t="n" s="6" r="C49">
        <v>946</v>
      </c>
    </row>
    <row spans="1:3" r="50">
      <c t="s" s="4" r="A50">
        <v>395</v>
      </c>
    </row>
    <row spans="1:3" r="51">
      <c t="s" s="3" r="A51">
        <v>379</v>
      </c>
    </row>
    <row spans="1:3" r="52">
      <c t="s" s="4" r="A52">
        <v>380</v>
      </c>
      <c t="n" s="6" r="B52">
        <v>0</v>
      </c>
      <c t="n" s="6" r="C52">
        <v>0</v>
      </c>
    </row>
    <row spans="1:3" r="53">
      <c t="s" s="4" r="A53">
        <v>369</v>
      </c>
    </row>
    <row spans="1:3" r="54">
      <c t="s" s="3" r="A54">
        <v>379</v>
      </c>
    </row>
    <row spans="1:3" r="55">
      <c t="s" s="4" r="A55">
        <v>380</v>
      </c>
      <c t="n" s="6" r="B55">
        <v>2373</v>
      </c>
      <c t="n" s="6" r="C55">
        <v>2248</v>
      </c>
    </row>
    <row spans="1:3" r="56">
      <c t="s" s="4" r="A56">
        <v>396</v>
      </c>
    </row>
    <row spans="1:3" r="57">
      <c t="s" s="3" r="A57">
        <v>379</v>
      </c>
    </row>
    <row spans="1:3" r="58">
      <c t="s" s="4" r="A58">
        <v>380</v>
      </c>
      <c t="n" s="6" r="B58">
        <v>0</v>
      </c>
      <c t="n" s="6" r="C58">
        <v>0</v>
      </c>
    </row>
    <row spans="1:3" r="59">
      <c t="s" s="4" r="A59">
        <v>397</v>
      </c>
    </row>
    <row spans="1:3" r="60">
      <c t="s" s="3" r="A60">
        <v>379</v>
      </c>
    </row>
    <row spans="1:3" r="61">
      <c t="s" s="4" r="A61">
        <v>380</v>
      </c>
      <c t="n" s="6" r="B61">
        <v>2373</v>
      </c>
      <c t="n" s="6" r="C61">
        <v>2248</v>
      </c>
    </row>
    <row spans="1:3" r="62">
      <c t="s" s="4" r="A62">
        <v>398</v>
      </c>
    </row>
    <row spans="1:3" r="63">
      <c t="s" s="3" r="A63">
        <v>379</v>
      </c>
    </row>
    <row spans="1:3" r="64">
      <c t="s" s="4" r="A64">
        <v>380</v>
      </c>
      <c t="n" s="6" r="B64">
        <v>0</v>
      </c>
      <c t="n" s="6" r="C64">
        <v>0</v>
      </c>
    </row>
    <row spans="1:3" r="65">
      <c t="s" s="4" r="A65">
        <v>370</v>
      </c>
    </row>
    <row spans="1:3" r="66">
      <c t="s" s="3" r="A66">
        <v>379</v>
      </c>
    </row>
    <row spans="1:3" r="67">
      <c t="s" s="4" r="A67">
        <v>380</v>
      </c>
      <c t="n" s="6" r="B67">
        <v>215</v>
      </c>
      <c t="n" s="6" r="C67">
        <v>287</v>
      </c>
    </row>
    <row spans="1:3" r="68">
      <c t="s" s="4" r="A68">
        <v>399</v>
      </c>
    </row>
    <row spans="1:3" r="69">
      <c t="s" s="3" r="A69">
        <v>379</v>
      </c>
    </row>
    <row spans="1:3" r="70">
      <c t="s" s="4" r="A70">
        <v>380</v>
      </c>
      <c t="n" s="6" r="B70">
        <v>0</v>
      </c>
      <c t="n" s="6" r="C70">
        <v>0</v>
      </c>
    </row>
    <row spans="1:3" r="71">
      <c t="s" s="4" r="A71">
        <v>400</v>
      </c>
    </row>
    <row spans="1:3" r="72">
      <c t="s" s="3" r="A72">
        <v>379</v>
      </c>
    </row>
    <row spans="1:3" r="73">
      <c t="s" s="4" r="A73">
        <v>380</v>
      </c>
      <c t="n" s="6" r="B73">
        <v>215</v>
      </c>
      <c t="n" s="6" r="C73">
        <v>287</v>
      </c>
    </row>
    <row spans="1:3" r="74">
      <c t="s" s="4" r="A74">
        <v>401</v>
      </c>
    </row>
    <row spans="1:3" r="75">
      <c t="s" s="3" r="A75">
        <v>379</v>
      </c>
    </row>
    <row spans="1:3" r="76">
      <c t="s" s="4" r="A76">
        <v>380</v>
      </c>
      <c t="n" s="6" r="B76">
        <v>0</v>
      </c>
      <c t="n" s="6" r="C76">
        <v>0</v>
      </c>
    </row>
    <row spans="1:3" r="77">
      <c t="s" s="4" r="A77">
        <v>371</v>
      </c>
    </row>
    <row spans="1:3" r="78">
      <c t="s" s="3" r="A78">
        <v>379</v>
      </c>
    </row>
    <row spans="1:3" r="79">
      <c t="s" s="4" r="A79">
        <v>380</v>
      </c>
      <c t="n" s="6" r="B79">
        <v>13</v>
      </c>
      <c t="n" s="6" r="C79">
        <v>20</v>
      </c>
    </row>
    <row spans="1:3" r="80">
      <c t="s" s="4" r="A80">
        <v>402</v>
      </c>
    </row>
    <row spans="1:3" r="81">
      <c t="s" s="3" r="A81">
        <v>379</v>
      </c>
    </row>
    <row spans="1:3" r="82">
      <c t="s" s="4" r="A82">
        <v>380</v>
      </c>
      <c t="n" s="6" r="B82">
        <v>0</v>
      </c>
      <c t="n" s="6" r="C82">
        <v>0</v>
      </c>
    </row>
    <row spans="1:3" r="83">
      <c t="s" s="4" r="A83">
        <v>403</v>
      </c>
    </row>
    <row spans="1:3" r="84">
      <c t="s" s="3" r="A84">
        <v>379</v>
      </c>
    </row>
    <row spans="1:3" r="85">
      <c t="s" s="4" r="A85">
        <v>380</v>
      </c>
      <c t="n" s="6" r="B85">
        <v>13</v>
      </c>
      <c t="n" s="6" r="C85">
        <v>20</v>
      </c>
    </row>
    <row spans="1:3" r="86">
      <c t="s" s="4" r="A86">
        <v>404</v>
      </c>
    </row>
    <row spans="1:3" r="87">
      <c t="s" s="3" r="A87">
        <v>379</v>
      </c>
    </row>
    <row spans="1:3" r="88">
      <c t="s" s="4" r="A88">
        <v>380</v>
      </c>
      <c t="n" s="6" r="B88">
        <v>0</v>
      </c>
      <c t="n" s="6" r="C88">
        <v>0</v>
      </c>
    </row>
    <row spans="1:3" r="89">
      <c t="s" s="4" r="A89">
        <v>372</v>
      </c>
    </row>
    <row spans="1:3" r="90">
      <c t="s" s="3" r="A90">
        <v>379</v>
      </c>
    </row>
    <row spans="1:3" r="91">
      <c t="s" s="4" r="A91">
        <v>380</v>
      </c>
      <c t="n" s="6" r="B91">
        <v>640</v>
      </c>
      <c t="n" s="6" r="C91">
        <v>732</v>
      </c>
    </row>
    <row spans="1:3" r="92">
      <c t="s" s="4" r="A92">
        <v>405</v>
      </c>
    </row>
    <row spans="1:3" r="93">
      <c t="s" s="3" r="A93">
        <v>379</v>
      </c>
    </row>
    <row spans="1:3" r="94">
      <c t="s" s="4" r="A94">
        <v>380</v>
      </c>
      <c t="n" s="6" r="B94">
        <v>0</v>
      </c>
      <c t="n" s="6" r="C94">
        <v>0</v>
      </c>
    </row>
    <row spans="1:3" r="95">
      <c t="s" s="4" r="A95">
        <v>406</v>
      </c>
    </row>
    <row spans="1:3" r="96">
      <c t="s" s="3" r="A96">
        <v>379</v>
      </c>
    </row>
    <row spans="1:3" r="97">
      <c t="s" s="4" r="A97">
        <v>380</v>
      </c>
      <c t="n" s="6" r="B97">
        <v>640</v>
      </c>
      <c t="n" s="6" r="C97">
        <v>732</v>
      </c>
    </row>
    <row spans="1:3" r="98">
      <c t="s" s="4" r="A98">
        <v>407</v>
      </c>
    </row>
    <row spans="1:3" r="99">
      <c t="s" s="3" r="A99">
        <v>379</v>
      </c>
    </row>
    <row spans="1:3" r="100">
      <c t="s" s="4" r="A100">
        <v>380</v>
      </c>
      <c t="n" s="6" r="B100">
        <v>0</v>
      </c>
      <c t="n" s="6" r="C100">
        <v>0</v>
      </c>
    </row>
    <row spans="1:3" r="101">
      <c t="s" s="4" r="A101">
        <v>373</v>
      </c>
    </row>
    <row spans="1:3" r="102">
      <c t="s" s="3" r="A102">
        <v>379</v>
      </c>
    </row>
    <row spans="1:3" r="103">
      <c t="s" s="4" r="A103">
        <v>380</v>
      </c>
      <c t="n" s="6" r="B103">
        <v>23</v>
      </c>
      <c t="n" s="6" r="C103">
        <v>25</v>
      </c>
    </row>
    <row spans="1:3" r="104">
      <c t="s" s="4" r="A104">
        <v>408</v>
      </c>
    </row>
    <row spans="1:3" r="105">
      <c t="s" s="3" r="A105">
        <v>379</v>
      </c>
    </row>
    <row spans="1:3" r="106">
      <c t="s" s="4" r="A106">
        <v>380</v>
      </c>
      <c t="n" s="6" r="B106">
        <v>0</v>
      </c>
      <c t="n" s="6" r="C106">
        <v>0</v>
      </c>
    </row>
    <row spans="1:3" r="107">
      <c t="s" s="4" r="A107">
        <v>409</v>
      </c>
    </row>
    <row spans="1:3" r="108">
      <c t="s" s="3" r="A108">
        <v>379</v>
      </c>
    </row>
    <row spans="1:3" r="109">
      <c t="s" s="4" r="A109">
        <v>380</v>
      </c>
      <c t="n" s="6" r="B109">
        <v>0</v>
      </c>
      <c t="n" s="6" r="C109">
        <v>0</v>
      </c>
    </row>
    <row spans="1:3" r="110">
      <c t="s" s="4" r="A110">
        <v>410</v>
      </c>
    </row>
    <row spans="1:3" r="111">
      <c t="s" s="3" r="A111">
        <v>379</v>
      </c>
    </row>
    <row spans="1:3" r="112">
      <c t="s" s="4" r="A112">
        <v>380</v>
      </c>
      <c t="n" s="6" r="B112">
        <v>23</v>
      </c>
      <c t="n" s="6" r="C112">
        <v>25</v>
      </c>
    </row>
    <row spans="1:3" r="113">
      <c t="s" s="4" r="A113">
        <v>374</v>
      </c>
    </row>
    <row spans="1:3" r="114">
      <c t="s" s="3" r="A114">
        <v>379</v>
      </c>
    </row>
    <row spans="1:3" r="115">
      <c t="s" s="4" r="A115">
        <v>380</v>
      </c>
      <c t="n" s="6" r="B115">
        <v>2302</v>
      </c>
      <c t="n" s="6" r="C115">
        <v>2323</v>
      </c>
    </row>
    <row spans="1:3" r="116">
      <c t="s" s="4" r="A116">
        <v>411</v>
      </c>
    </row>
    <row spans="1:3" r="117">
      <c t="s" s="3" r="A117">
        <v>379</v>
      </c>
    </row>
    <row spans="1:3" r="118">
      <c t="s" s="4" r="A118">
        <v>380</v>
      </c>
      <c t="n" s="6" r="B118">
        <v>0</v>
      </c>
      <c t="n" s="6" r="C118">
        <v>0</v>
      </c>
    </row>
    <row spans="1:3" r="119">
      <c t="s" s="4" r="A119">
        <v>412</v>
      </c>
    </row>
    <row spans="1:3" r="120">
      <c t="s" s="3" r="A120">
        <v>379</v>
      </c>
    </row>
    <row spans="1:3" r="121">
      <c t="s" s="4" r="A121">
        <v>380</v>
      </c>
      <c t="n" s="6" r="B121">
        <v>2302</v>
      </c>
      <c t="n" s="6" r="C121">
        <v>2323</v>
      </c>
    </row>
    <row spans="1:3" r="122">
      <c t="s" s="4" r="A122">
        <v>413</v>
      </c>
    </row>
    <row spans="1:3" r="123">
      <c t="s" s="3" r="A123">
        <v>379</v>
      </c>
    </row>
    <row spans="1:3" r="124">
      <c t="s" s="4" r="A124">
        <v>380</v>
      </c>
      <c t="n" s="6" r="B124">
        <v>0</v>
      </c>
      <c t="n" s="6" r="C124">
        <v>0</v>
      </c>
    </row>
    <row spans="1:3" r="125">
      <c t="s" s="4" r="A125">
        <v>376</v>
      </c>
    </row>
    <row spans="1:3" r="126">
      <c t="s" s="3" r="A126">
        <v>379</v>
      </c>
    </row>
    <row spans="1:3" r="127">
      <c t="s" s="4" r="A127">
        <v>380</v>
      </c>
      <c t="n" s="6" r="B127">
        <v>122</v>
      </c>
      <c t="n" s="6" r="C127">
        <v>158</v>
      </c>
    </row>
    <row spans="1:3" r="128">
      <c t="s" s="4" r="A128">
        <v>414</v>
      </c>
    </row>
    <row spans="1:3" r="129">
      <c t="s" s="3" r="A129">
        <v>379</v>
      </c>
    </row>
    <row spans="1:3" r="130">
      <c t="s" s="4" r="A130">
        <v>380</v>
      </c>
      <c t="n" s="6" r="B130">
        <v>122</v>
      </c>
      <c t="n" s="6" r="C130">
        <v>158</v>
      </c>
    </row>
    <row spans="1:3" r="131">
      <c t="s" s="4" r="A131">
        <v>415</v>
      </c>
    </row>
    <row spans="1:3" r="132">
      <c t="s" s="3" r="A132">
        <v>379</v>
      </c>
    </row>
    <row spans="1:3" r="133">
      <c t="s" s="4" r="A133">
        <v>380</v>
      </c>
      <c t="n" s="6" r="B133">
        <v>0</v>
      </c>
      <c t="n" s="6" r="C133">
        <v>0</v>
      </c>
    </row>
    <row spans="1:3" r="134">
      <c t="s" s="4" r="A134">
        <v>416</v>
      </c>
    </row>
    <row spans="1:3" r="135">
      <c t="s" s="3" r="A135">
        <v>379</v>
      </c>
    </row>
    <row spans="1:3" r="136">
      <c t="s" s="4" r="A136">
        <v>380</v>
      </c>
      <c t="n" s="6" r="B136">
        <v>0</v>
      </c>
      <c t="n" s="6" r="C136">
        <v>0</v>
      </c>
    </row>
    <row spans="1:3" r="137">
      <c t="s" s="4" r="A137">
        <v>417</v>
      </c>
    </row>
    <row spans="1:3" r="138">
      <c t="s" s="3" r="A138">
        <v>379</v>
      </c>
    </row>
    <row spans="1:3" r="139">
      <c t="s" s="4" r="A139">
        <v>418</v>
      </c>
      <c t="n" s="6" r="B139">
        <v>385</v>
      </c>
      <c t="n" s="6" r="C139">
        <v>384</v>
      </c>
    </row>
    <row spans="1:3" r="140">
      <c t="s" s="4" r="A140">
        <v>419</v>
      </c>
    </row>
    <row spans="1:3" r="141">
      <c t="s" s="3" r="A141">
        <v>379</v>
      </c>
    </row>
    <row spans="1:3" r="142">
      <c t="s" s="4" r="A142">
        <v>418</v>
      </c>
      <c t="n" s="6" r="B142">
        <v>0</v>
      </c>
      <c t="n" s="6" r="C142">
        <v>0</v>
      </c>
    </row>
    <row spans="1:3" r="143">
      <c t="s" s="4" r="A143">
        <v>420</v>
      </c>
    </row>
    <row spans="1:3" r="144">
      <c t="s" s="3" r="A144">
        <v>379</v>
      </c>
    </row>
    <row spans="1:3" r="145">
      <c t="s" s="4" r="A145">
        <v>418</v>
      </c>
      <c t="n" s="6" r="B145">
        <v>0</v>
      </c>
      <c t="n" s="6" r="C145">
        <v>0</v>
      </c>
    </row>
    <row spans="1:3" r="146">
      <c t="s" s="4" r="A146">
        <v>421</v>
      </c>
    </row>
    <row spans="1:3" r="147">
      <c t="s" s="3" r="A147">
        <v>379</v>
      </c>
    </row>
    <row spans="1:3" r="148">
      <c t="s" s="4" r="A148">
        <v>418</v>
      </c>
      <c t="n" s="6" r="B148">
        <v>385</v>
      </c>
      <c t="n" s="6" r="C148">
        <v>384</v>
      </c>
    </row>
    <row spans="1:3" r="149">
      <c t="s" s="4" r="A149">
        <v>422</v>
      </c>
    </row>
    <row spans="1:3" r="150">
      <c t="s" s="3" r="A150">
        <v>379</v>
      </c>
    </row>
    <row spans="1:3" r="151">
      <c t="s" s="4" r="A151">
        <v>422</v>
      </c>
      <c t="n" s="6" r="B151">
        <v>-5186</v>
      </c>
      <c t="n" s="6" r="C151">
        <v>-4999</v>
      </c>
    </row>
    <row spans="1:3" r="152">
      <c t="s" s="4" r="A152">
        <v>423</v>
      </c>
    </row>
    <row spans="1:3" r="153">
      <c t="s" s="3" r="A153">
        <v>379</v>
      </c>
    </row>
    <row spans="1:3" r="154">
      <c t="s" s="4" r="A154">
        <v>422</v>
      </c>
      <c t="n" s="6" r="B154">
        <v>0</v>
      </c>
      <c t="n" s="6" r="C154">
        <v>0</v>
      </c>
    </row>
    <row spans="1:3" r="155">
      <c t="s" s="4" r="A155">
        <v>424</v>
      </c>
    </row>
    <row spans="1:3" r="156">
      <c t="s" s="3" r="A156">
        <v>379</v>
      </c>
    </row>
    <row spans="1:3" r="157">
      <c t="s" s="4" r="A157">
        <v>422</v>
      </c>
      <c t="n" s="6" r="B157">
        <v>-5186</v>
      </c>
      <c t="n" s="6" r="C157">
        <v>-4999</v>
      </c>
    </row>
    <row spans="1:3" r="158">
      <c t="s" s="4" r="A158">
        <v>425</v>
      </c>
    </row>
    <row spans="1:3" r="159">
      <c t="s" s="3" r="A159">
        <v>379</v>
      </c>
    </row>
    <row spans="1:3" r="160">
      <c t="s" s="4" r="A160">
        <v>422</v>
      </c>
      <c t="n" s="6" r="B160">
        <v>0</v>
      </c>
      <c t="n" s="6" r="C160">
        <v>0</v>
      </c>
    </row>
    <row spans="1:3" r="161">
      <c t="s" s="4" r="A161">
        <v>426</v>
      </c>
    </row>
    <row spans="1:3" r="162">
      <c t="s" s="3" r="A162">
        <v>379</v>
      </c>
    </row>
    <row spans="1:3" r="163">
      <c t="s" s="4" r="A163">
        <v>427</v>
      </c>
      <c t="n" s="6" r="B163">
        <v>74</v>
      </c>
      <c t="n" s="6" r="C163">
        <v>39</v>
      </c>
    </row>
    <row spans="1:3" r="164">
      <c t="s" s="4" r="A164">
        <v>428</v>
      </c>
      <c t="n" s="6" r="B164">
        <v>-79</v>
      </c>
      <c t="n" s="6" r="C164">
        <v>-78</v>
      </c>
    </row>
    <row spans="1:3" r="165">
      <c t="s" s="4" r="A165">
        <v>429</v>
      </c>
    </row>
    <row spans="1:3" r="166">
      <c t="s" s="3" r="A166">
        <v>379</v>
      </c>
    </row>
    <row spans="1:3" r="167">
      <c t="s" s="4" r="A167">
        <v>427</v>
      </c>
      <c t="n" s="6" r="B167">
        <v>0</v>
      </c>
      <c t="n" s="6" r="C167">
        <v>0</v>
      </c>
    </row>
    <row spans="1:3" r="168">
      <c t="s" s="4" r="A168">
        <v>428</v>
      </c>
      <c t="n" s="6" r="B168">
        <v>0</v>
      </c>
      <c t="n" s="6" r="C168">
        <v>0</v>
      </c>
    </row>
    <row spans="1:3" r="169">
      <c t="s" s="4" r="A169">
        <v>430</v>
      </c>
    </row>
    <row spans="1:3" r="170">
      <c t="s" s="3" r="A170">
        <v>379</v>
      </c>
    </row>
    <row spans="1:3" r="171">
      <c t="s" s="4" r="A171">
        <v>427</v>
      </c>
      <c t="n" s="6" r="B171">
        <v>74</v>
      </c>
      <c t="n" s="6" r="C171">
        <v>39</v>
      </c>
    </row>
    <row spans="1:3" r="172">
      <c t="s" s="4" r="A172">
        <v>428</v>
      </c>
      <c t="n" s="6" r="B172">
        <v>-79</v>
      </c>
      <c t="n" s="6" r="C172">
        <v>-78</v>
      </c>
    </row>
    <row spans="1:3" r="173">
      <c t="s" s="4" r="A173">
        <v>431</v>
      </c>
    </row>
    <row spans="1:3" r="174">
      <c t="s" s="3" r="A174">
        <v>379</v>
      </c>
    </row>
    <row spans="1:3" r="175">
      <c t="s" s="4" r="A175">
        <v>427</v>
      </c>
      <c t="n" s="6" r="B175">
        <v>0</v>
      </c>
      <c t="n" s="6" r="C175">
        <v>0</v>
      </c>
    </row>
    <row spans="1:3" r="176">
      <c t="s" s="4" r="A176">
        <v>428</v>
      </c>
      <c t="n" s="6" r="B176">
        <v>0</v>
      </c>
      <c t="n" s="6" r="C176">
        <v>0</v>
      </c>
    </row>
    <row spans="1:3" r="177">
      <c t="s" s="4" r="A177">
        <v>432</v>
      </c>
    </row>
    <row spans="1:3" r="178">
      <c t="s" s="3" r="A178">
        <v>379</v>
      </c>
    </row>
    <row spans="1:3" r="179">
      <c t="s" s="4" r="A179">
        <v>428</v>
      </c>
      <c t="n" s="6" r="B179">
        <v>-6</v>
      </c>
      <c t="n" s="6" r="C179">
        <v>-4</v>
      </c>
    </row>
    <row spans="1:3" r="180">
      <c t="s" s="4" r="A180">
        <v>433</v>
      </c>
    </row>
    <row spans="1:3" r="181">
      <c t="s" s="3" r="A181">
        <v>379</v>
      </c>
    </row>
    <row spans="1:3" r="182">
      <c t="s" s="4" r="A182">
        <v>428</v>
      </c>
      <c t="n" s="6" r="B182">
        <v>0</v>
      </c>
      <c t="n" s="6" r="C182">
        <v>0</v>
      </c>
    </row>
    <row spans="1:3" r="183">
      <c t="s" s="4" r="A183">
        <v>434</v>
      </c>
    </row>
    <row spans="1:3" r="184">
      <c t="s" s="3" r="A184">
        <v>379</v>
      </c>
    </row>
    <row spans="1:3" r="185">
      <c t="s" s="4" r="A185">
        <v>428</v>
      </c>
      <c t="n" s="6" r="B185">
        <v>-6</v>
      </c>
      <c t="n" s="6" r="C185">
        <v>-4</v>
      </c>
    </row>
    <row spans="1:3" r="186">
      <c t="s" s="4" r="A186">
        <v>435</v>
      </c>
    </row>
    <row spans="1:3" r="187">
      <c t="s" s="3" r="A187">
        <v>379</v>
      </c>
    </row>
    <row spans="1:3" r="188">
      <c t="s" s="4" r="A188">
        <v>428</v>
      </c>
      <c t="n" s="7" r="B188">
        <v>0</v>
      </c>
      <c t="n" s="7" r="C18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4</v>
      </c>
      <c t="s" s="2" r="C2">
        <v>72</v>
      </c>
    </row>
    <row spans="1:3" r="3">
      <c t="s" s="3" r="A3">
        <v>73</v>
      </c>
    </row>
    <row spans="1:3" r="4">
      <c t="s" s="4" r="A4">
        <v>74</v>
      </c>
      <c t="n" s="7" r="B4">
        <v>2682</v>
      </c>
      <c t="n" s="7" r="C4">
        <v>2905</v>
      </c>
    </row>
    <row spans="1:3" r="5">
      <c t="s" s="4" r="A5">
        <v>75</v>
      </c>
      <c t="n" s="6" r="B5">
        <v>2793</v>
      </c>
      <c t="n" s="6" r="C5">
        <v>2708</v>
      </c>
    </row>
    <row spans="1:3" r="6">
      <c t="s" s="4" r="A6">
        <v>76</v>
      </c>
      <c t="n" s="6" r="B6">
        <v>5475</v>
      </c>
      <c t="n" s="6" r="C6">
        <v>5613</v>
      </c>
    </row>
    <row spans="1:3" r="7">
      <c t="s" s="3" r="A7">
        <v>77</v>
      </c>
    </row>
    <row spans="1:3" r="8">
      <c t="s" s="4" r="A8">
        <v>78</v>
      </c>
      <c t="n" s="6" r="B8">
        <v>1251</v>
      </c>
      <c t="n" s="6" r="C8">
        <v>1329</v>
      </c>
    </row>
    <row spans="1:3" r="9">
      <c t="s" s="4" r="A9">
        <v>79</v>
      </c>
      <c t="n" s="6" r="B9">
        <v>964</v>
      </c>
      <c t="n" s="6" r="C9">
        <v>945</v>
      </c>
    </row>
    <row spans="1:3" r="10">
      <c t="s" s="4" r="A10">
        <v>80</v>
      </c>
      <c t="n" s="6" r="B10">
        <v>814</v>
      </c>
      <c t="n" s="6" r="C10">
        <v>788</v>
      </c>
    </row>
    <row spans="1:3" r="11">
      <c t="s" s="4" r="A11">
        <v>81</v>
      </c>
      <c t="n" s="6" r="B11">
        <v>1987</v>
      </c>
      <c t="n" s="6" r="C11">
        <v>2037</v>
      </c>
    </row>
    <row spans="1:3" r="12">
      <c t="s" s="4" r="A12">
        <v>82</v>
      </c>
      <c t="n" s="6" r="B12">
        <v>49</v>
      </c>
      <c t="n" s="6" r="C12">
        <v>135</v>
      </c>
    </row>
    <row spans="1:3" r="13">
      <c t="s" s="4" r="A13">
        <v>83</v>
      </c>
      <c t="n" s="6" r="B13">
        <v>410</v>
      </c>
      <c t="n" s="6" r="C13">
        <v>379</v>
      </c>
    </row>
    <row spans="1:3" r="14">
      <c t="s" s="3" r="A14">
        <v>84</v>
      </c>
    </row>
    <row spans="1:3" r="15">
      <c t="s" s="4" r="A15">
        <v>85</v>
      </c>
      <c t="n" s="6" r="B15">
        <v>13</v>
      </c>
      <c t="n" s="6" r="C15">
        <v>24</v>
      </c>
    </row>
    <row spans="1:3" r="16">
      <c t="s" s="4" r="A16">
        <v>86</v>
      </c>
      <c t="n" s="6" r="B16">
        <v>-41</v>
      </c>
      <c t="n" s="6" r="C16">
        <v>-40</v>
      </c>
    </row>
    <row spans="1:3" r="17">
      <c t="s" s="4" r="A17">
        <v>87</v>
      </c>
      <c t="n" s="6" r="B17">
        <v>4</v>
      </c>
      <c t="n" s="6" r="C17">
        <v>10</v>
      </c>
    </row>
    <row spans="1:3" r="18">
      <c t="s" s="4" r="A18">
        <v>88</v>
      </c>
      <c t="n" s="6" r="B18">
        <v>-24</v>
      </c>
      <c t="n" s="6" r="C18">
        <v>-6</v>
      </c>
    </row>
    <row spans="1:3" r="19">
      <c t="s" s="4" r="A19">
        <v>89</v>
      </c>
      <c t="n" s="6" r="B19">
        <v>386</v>
      </c>
      <c t="n" s="6" r="C19">
        <v>373</v>
      </c>
    </row>
    <row spans="1:3" r="20">
      <c t="s" s="4" r="A20">
        <v>90</v>
      </c>
      <c t="n" s="6" r="B20">
        <v>89</v>
      </c>
      <c t="n" s="6" r="C20">
        <v>82</v>
      </c>
    </row>
    <row spans="1:3" r="21">
      <c t="s" s="4" r="A21">
        <v>91</v>
      </c>
      <c t="n" s="6" r="B21">
        <v>297</v>
      </c>
      <c t="n" s="6" r="C21">
        <v>291</v>
      </c>
    </row>
    <row spans="1:3" r="22">
      <c t="s" s="4" r="A22">
        <v>92</v>
      </c>
      <c t="n" s="6" r="B22">
        <v>-29</v>
      </c>
      <c t="n" s="6" r="C22">
        <v>-39</v>
      </c>
    </row>
    <row spans="1:3" r="23">
      <c t="s" s="4" r="A23">
        <v>93</v>
      </c>
      <c t="n" s="7" r="B23">
        <v>268</v>
      </c>
      <c t="n" s="7" r="C23">
        <v>252</v>
      </c>
    </row>
    <row spans="1:3" r="24">
      <c t="s" s="4" r="A24">
        <v>94</v>
      </c>
      <c t="n" s="8" r="B24">
        <v>0.14</v>
      </c>
      <c t="n" s="8" r="C24">
        <v>0.13</v>
      </c>
    </row>
    <row spans="1:3" r="25">
      <c t="s" s="4" r="A25">
        <v>95</v>
      </c>
      <c t="n" s="8" r="B25">
        <v>0.14</v>
      </c>
      <c t="n" s="8" r="C25">
        <v>0.13</v>
      </c>
    </row>
    <row spans="1:3" r="26">
      <c t="s" s="4" r="A26">
        <v>96</v>
      </c>
      <c t="n" s="6" r="B26">
        <v>1949</v>
      </c>
      <c t="n" s="6" r="C26">
        <v>1974</v>
      </c>
    </row>
    <row spans="1:3" r="27">
      <c t="s" s="4" r="A27">
        <v>97</v>
      </c>
      <c t="n" s="6" r="B27">
        <v>1965</v>
      </c>
      <c t="n" s="6" r="C27">
        <v>1996</v>
      </c>
    </row>
    <row spans="1:3" r="28">
      <c t="s" s="4" r="A28">
        <v>98</v>
      </c>
      <c t="n" s="8" r="B28">
        <v>0.12</v>
      </c>
      <c t="n" s="8" r="C28">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spans="1:2" r="1">
      <c t="s" s="1" r="A1">
        <v>436</v>
      </c>
      <c t="s" s="2" r="B1">
        <v>437</v>
      </c>
    </row>
    <row spans="1:2" r="2">
      <c t="s" s="3" r="A2">
        <v>438</v>
      </c>
    </row>
    <row spans="1:2" r="3">
      <c t="s" s="4" r="A3">
        <v>439</v>
      </c>
      <c t="n" s="7" r="B3">
        <v>1773</v>
      </c>
    </row>
    <row spans="1:2" r="4">
      <c t="s" s="4" r="A4">
        <v>440</v>
      </c>
      <c t="n" s="6" r="B4">
        <v>-11</v>
      </c>
    </row>
    <row spans="1:2" r="5">
      <c t="s" s="4" r="A5">
        <v>441</v>
      </c>
      <c t="n" s="6" r="B5">
        <v>129</v>
      </c>
    </row>
    <row spans="1:2" r="6">
      <c t="s" s="4" r="A6">
        <v>442</v>
      </c>
      <c t="n" s="6" r="B6">
        <v>-13</v>
      </c>
    </row>
    <row spans="1:2" r="7">
      <c t="s" s="4" r="A7">
        <v>443</v>
      </c>
      <c t="n" s="6" r="B7">
        <v>1902</v>
      </c>
    </row>
    <row spans="1:2" r="8">
      <c t="s" s="4" r="A8">
        <v>444</v>
      </c>
      <c t="n" s="6" r="B8">
        <v>-24</v>
      </c>
    </row>
    <row spans="1:2" r="9">
      <c t="s" s="4" r="A9">
        <v>363</v>
      </c>
    </row>
    <row spans="1:2" r="10">
      <c t="s" s="3" r="A10">
        <v>438</v>
      </c>
    </row>
    <row spans="1:2" r="11">
      <c t="s" s="4" r="A11">
        <v>439</v>
      </c>
      <c t="n" s="6" r="B11">
        <v>466</v>
      </c>
    </row>
    <row spans="1:2" r="12">
      <c t="s" s="4" r="A12">
        <v>440</v>
      </c>
      <c t="n" s="6" r="B12">
        <v>-1</v>
      </c>
    </row>
    <row spans="1:2" r="13">
      <c t="s" s="4" r="A13">
        <v>441</v>
      </c>
      <c t="n" s="6" r="B13">
        <v>0</v>
      </c>
    </row>
    <row spans="1:2" r="14">
      <c t="s" s="4" r="A14">
        <v>442</v>
      </c>
      <c t="n" s="6" r="B14">
        <v>0</v>
      </c>
    </row>
    <row spans="1:2" r="15">
      <c t="s" s="4" r="A15">
        <v>443</v>
      </c>
      <c t="n" s="6" r="B15">
        <v>466</v>
      </c>
    </row>
    <row spans="1:2" r="16">
      <c t="s" s="4" r="A16">
        <v>444</v>
      </c>
      <c t="n" s="6" r="B16">
        <v>-1</v>
      </c>
    </row>
    <row spans="1:2" r="17">
      <c t="s" s="4" r="A17">
        <v>369</v>
      </c>
    </row>
    <row spans="1:2" r="18">
      <c t="s" s="3" r="A18">
        <v>438</v>
      </c>
    </row>
    <row spans="1:2" r="19">
      <c t="s" s="4" r="A19">
        <v>439</v>
      </c>
      <c t="n" s="6" r="B19">
        <v>485</v>
      </c>
    </row>
    <row spans="1:2" r="20">
      <c t="s" s="4" r="A20">
        <v>440</v>
      </c>
      <c t="n" s="6" r="B20">
        <v>-2</v>
      </c>
    </row>
    <row spans="1:2" r="21">
      <c t="s" s="4" r="A21">
        <v>441</v>
      </c>
      <c t="n" s="6" r="B21">
        <v>0</v>
      </c>
    </row>
    <row spans="1:2" r="22">
      <c t="s" s="4" r="A22">
        <v>442</v>
      </c>
      <c t="n" s="6" r="B22">
        <v>0</v>
      </c>
    </row>
    <row spans="1:2" r="23">
      <c t="s" s="4" r="A23">
        <v>443</v>
      </c>
      <c t="n" s="6" r="B23">
        <v>485</v>
      </c>
    </row>
    <row spans="1:2" r="24">
      <c t="s" s="4" r="A24">
        <v>444</v>
      </c>
      <c t="n" s="6" r="B24">
        <v>-2</v>
      </c>
    </row>
    <row spans="1:2" r="25">
      <c t="s" s="4" r="A25">
        <v>370</v>
      </c>
    </row>
    <row spans="1:2" r="26">
      <c t="s" s="3" r="A26">
        <v>438</v>
      </c>
    </row>
    <row spans="1:2" r="27">
      <c t="s" s="4" r="A27">
        <v>439</v>
      </c>
      <c t="n" s="6" r="B27">
        <v>99</v>
      </c>
    </row>
    <row spans="1:2" r="28">
      <c t="s" s="4" r="A28">
        <v>440</v>
      </c>
      <c t="n" s="6" r="B28">
        <v>-6</v>
      </c>
    </row>
    <row spans="1:2" r="29">
      <c t="s" s="4" r="A29">
        <v>441</v>
      </c>
      <c t="n" s="6" r="B29">
        <v>23</v>
      </c>
    </row>
    <row spans="1:2" r="30">
      <c t="s" s="4" r="A30">
        <v>442</v>
      </c>
      <c t="n" s="6" r="B30">
        <v>-2</v>
      </c>
    </row>
    <row spans="1:2" r="31">
      <c t="s" s="4" r="A31">
        <v>443</v>
      </c>
      <c t="n" s="6" r="B31">
        <v>122</v>
      </c>
    </row>
    <row spans="1:2" r="32">
      <c t="s" s="4" r="A32">
        <v>444</v>
      </c>
      <c t="n" s="6" r="B32">
        <v>-8</v>
      </c>
    </row>
    <row spans="1:2" r="33">
      <c t="s" s="4" r="A33">
        <v>373</v>
      </c>
    </row>
    <row spans="1:2" r="34">
      <c t="s" s="3" r="A34">
        <v>438</v>
      </c>
    </row>
    <row spans="1:2" r="35">
      <c t="s" s="4" r="A35">
        <v>439</v>
      </c>
      <c t="n" s="6" r="B35">
        <v>0</v>
      </c>
    </row>
    <row spans="1:2" r="36">
      <c t="s" s="4" r="A36">
        <v>440</v>
      </c>
      <c t="n" s="6" r="B36">
        <v>0</v>
      </c>
    </row>
    <row spans="1:2" r="37">
      <c t="s" s="4" r="A37">
        <v>441</v>
      </c>
      <c t="n" s="6" r="B37">
        <v>23</v>
      </c>
    </row>
    <row spans="1:2" r="38">
      <c t="s" s="4" r="A38">
        <v>442</v>
      </c>
      <c t="n" s="6" r="B38">
        <v>-2</v>
      </c>
    </row>
    <row spans="1:2" r="39">
      <c t="s" s="4" r="A39">
        <v>443</v>
      </c>
      <c t="n" s="6" r="B39">
        <v>23</v>
      </c>
    </row>
    <row spans="1:2" r="40">
      <c t="s" s="4" r="A40">
        <v>444</v>
      </c>
      <c t="n" s="6" r="B40">
        <v>-2</v>
      </c>
    </row>
    <row spans="1:2" r="41">
      <c t="s" s="4" r="A41">
        <v>374</v>
      </c>
    </row>
    <row spans="1:2" r="42">
      <c t="s" s="3" r="A42">
        <v>438</v>
      </c>
    </row>
    <row spans="1:2" r="43">
      <c t="s" s="4" r="A43">
        <v>439</v>
      </c>
      <c t="n" s="6" r="B43">
        <v>721</v>
      </c>
    </row>
    <row spans="1:2" r="44">
      <c t="s" s="4" r="A44">
        <v>440</v>
      </c>
      <c t="n" s="6" r="B44">
        <v>-1</v>
      </c>
    </row>
    <row spans="1:2" r="45">
      <c t="s" s="4" r="A45">
        <v>441</v>
      </c>
      <c t="n" s="6" r="B45">
        <v>81</v>
      </c>
    </row>
    <row spans="1:2" r="46">
      <c t="s" s="4" r="A46">
        <v>442</v>
      </c>
      <c t="n" s="6" r="B46">
        <v>-1</v>
      </c>
    </row>
    <row spans="1:2" r="47">
      <c t="s" s="4" r="A47">
        <v>443</v>
      </c>
      <c t="n" s="6" r="B47">
        <v>802</v>
      </c>
    </row>
    <row spans="1:2" r="48">
      <c t="s" s="4" r="A48">
        <v>444</v>
      </c>
      <c t="n" s="6" r="B48">
        <v>-2</v>
      </c>
    </row>
    <row spans="1:2" r="49">
      <c t="s" s="4" r="A49">
        <v>376</v>
      </c>
    </row>
    <row spans="1:2" r="50">
      <c t="s" s="3" r="A50">
        <v>438</v>
      </c>
    </row>
    <row spans="1:2" r="51">
      <c t="s" s="4" r="A51">
        <v>439</v>
      </c>
      <c t="n" s="6" r="B51">
        <v>2</v>
      </c>
    </row>
    <row spans="1:2" r="52">
      <c t="s" s="4" r="A52">
        <v>440</v>
      </c>
      <c t="n" s="6" r="B52">
        <v>-1</v>
      </c>
    </row>
    <row spans="1:2" r="53">
      <c t="s" s="4" r="A53">
        <v>441</v>
      </c>
      <c t="n" s="6" r="B53">
        <v>2</v>
      </c>
    </row>
    <row spans="1:2" r="54">
      <c t="s" s="4" r="A54">
        <v>442</v>
      </c>
      <c t="n" s="6" r="B54">
        <v>-8</v>
      </c>
    </row>
    <row spans="1:2" r="55">
      <c t="s" s="4" r="A55">
        <v>443</v>
      </c>
      <c t="n" s="6" r="B55">
        <v>4</v>
      </c>
    </row>
    <row spans="1:2" r="56">
      <c t="s" s="4" r="A56">
        <v>444</v>
      </c>
      <c t="n" s="7" r="B56">
        <v>-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4</v>
      </c>
      <c t="s" s="2" r="C1">
        <v>25</v>
      </c>
    </row>
    <row spans="1:3" r="2">
      <c t="s" s="3" r="A2">
        <v>446</v>
      </c>
    </row>
    <row spans="1:3" r="3">
      <c t="s" s="4" r="A3">
        <v>447</v>
      </c>
      <c t="n" s="7" r="B3">
        <v>2542</v>
      </c>
    </row>
    <row spans="1:3" r="4">
      <c t="s" s="4" r="A4">
        <v>448</v>
      </c>
      <c t="n" s="6" r="B4">
        <v>4496</v>
      </c>
    </row>
    <row spans="1:3" r="5">
      <c t="s" s="4" r="A5">
        <v>449</v>
      </c>
      <c t="n" s="6" r="B5">
        <v>332</v>
      </c>
    </row>
    <row spans="1:3" r="6">
      <c t="s" s="4" r="A6">
        <v>450</v>
      </c>
      <c t="n" s="6" r="B6">
        <v>244</v>
      </c>
    </row>
    <row spans="1:3" r="7">
      <c t="s" s="4" r="A7">
        <v>365</v>
      </c>
      <c t="n" s="6" r="B7">
        <v>7614</v>
      </c>
      <c t="n" s="7" r="C7">
        <v>8123</v>
      </c>
    </row>
    <row spans="1:3" r="8">
      <c t="s" s="3" r="A8">
        <v>368</v>
      </c>
    </row>
    <row spans="1:3" r="9">
      <c t="s" s="4" r="A9">
        <v>447</v>
      </c>
      <c t="n" s="6" r="B9">
        <v>2543</v>
      </c>
    </row>
    <row spans="1:3" r="10">
      <c t="s" s="4" r="A10">
        <v>448</v>
      </c>
      <c t="n" s="6" r="B10">
        <v>4509</v>
      </c>
    </row>
    <row spans="1:3" r="11">
      <c t="s" s="4" r="A11">
        <v>449</v>
      </c>
      <c t="n" s="6" r="B11">
        <v>330</v>
      </c>
    </row>
    <row spans="1:3" r="12">
      <c t="s" s="4" r="A12">
        <v>450</v>
      </c>
      <c t="n" s="6" r="B12">
        <v>242</v>
      </c>
    </row>
    <row spans="1:3" r="13">
      <c t="s" s="4" r="A13">
        <v>368</v>
      </c>
      <c t="n" s="7" r="B13">
        <v>7624</v>
      </c>
      <c t="n" s="7" r="C13">
        <v>80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16"/>
    <col customWidth="1" max="5" min="5" width="21"/>
  </cols>
  <sheetData>
    <row spans="1:5" r="1">
      <c t="s" s="1" r="A1">
        <v>451</v>
      </c>
      <c t="s" s="2" r="B1">
        <v>1</v>
      </c>
      <c t="s" s="2" r="D1">
        <v>452</v>
      </c>
    </row>
    <row spans="1:5" r="2">
      <c t="s" s="2" r="B2">
        <v>453</v>
      </c>
      <c t="s" s="2" r="C2">
        <v>72</v>
      </c>
      <c t="s" s="2" r="D2">
        <v>454</v>
      </c>
      <c t="s" s="2" r="E2">
        <v>455</v>
      </c>
    </row>
    <row spans="1:5" r="3">
      <c t="s" s="3" r="A3">
        <v>379</v>
      </c>
    </row>
    <row spans="1:5" r="4">
      <c t="s" s="4" r="A4">
        <v>28</v>
      </c>
      <c t="n" s="7" r="B4">
        <v>2577</v>
      </c>
      <c t="n" s="7" r="E4">
        <v>2726</v>
      </c>
    </row>
    <row spans="1:5" r="5">
      <c t="s" s="4" r="A5">
        <v>374</v>
      </c>
    </row>
    <row spans="1:5" r="6">
      <c t="s" s="3" r="A6">
        <v>379</v>
      </c>
    </row>
    <row spans="1:5" r="7">
      <c t="s" s="4" r="A7">
        <v>456</v>
      </c>
      <c t="n" s="7" r="B7">
        <v>2302</v>
      </c>
      <c t="n" s="6" r="E7">
        <v>2323</v>
      </c>
    </row>
    <row spans="1:5" r="8">
      <c t="s" s="4" r="A8">
        <v>457</v>
      </c>
      <c t="s" s="4" r="B8">
        <v>458</v>
      </c>
    </row>
    <row spans="1:5" r="9">
      <c t="s" s="4" r="A9">
        <v>459</v>
      </c>
    </row>
    <row spans="1:5" r="10">
      <c t="s" s="3" r="A10">
        <v>379</v>
      </c>
    </row>
    <row spans="1:5" r="11">
      <c t="s" s="4" r="A11">
        <v>457</v>
      </c>
      <c t="s" s="4" r="B11">
        <v>460</v>
      </c>
    </row>
    <row spans="1:5" r="12">
      <c t="s" s="4" r="A12">
        <v>461</v>
      </c>
      <c t="s" s="4" r="B12">
        <v>462</v>
      </c>
    </row>
    <row spans="1:5" r="13">
      <c t="s" s="4" r="A13">
        <v>373</v>
      </c>
    </row>
    <row spans="1:5" r="14">
      <c t="s" s="3" r="A14">
        <v>379</v>
      </c>
    </row>
    <row spans="1:5" r="15">
      <c t="s" s="4" r="A15">
        <v>456</v>
      </c>
      <c t="n" s="7" r="B15">
        <v>23</v>
      </c>
      <c t="n" s="7" r="E15">
        <v>25</v>
      </c>
    </row>
    <row spans="1:5" r="16">
      <c t="s" s="4" r="A16">
        <v>457</v>
      </c>
      <c t="s" s="4" r="B16">
        <v>463</v>
      </c>
    </row>
    <row spans="1:5" r="17">
      <c t="s" s="4" r="A17">
        <v>464</v>
      </c>
      <c t="s" s="4" r="B17">
        <v>465</v>
      </c>
      <c t="s" s="4" r="C17">
        <v>465</v>
      </c>
    </row>
    <row spans="1:5" r="18">
      <c t="s" s="4" r="A18">
        <v>466</v>
      </c>
      <c t="n" s="6" r="B18">
        <v>1</v>
      </c>
    </row>
    <row spans="1:5" r="19">
      <c t="s" s="4" r="A19">
        <v>467</v>
      </c>
      <c t="n" s="7" r="B19">
        <v>4</v>
      </c>
    </row>
    <row spans="1:5" r="20">
      <c t="s" s="4" r="A20">
        <v>468</v>
      </c>
      <c t="s" s="4" r="B20">
        <v>469</v>
      </c>
    </row>
    <row spans="1:5" r="21">
      <c t="s" s="4" r="A21">
        <v>470</v>
      </c>
      <c t="s" s="4" r="B21">
        <v>471</v>
      </c>
    </row>
    <row spans="1:5" r="22">
      <c t="s" s="4" r="A22">
        <v>472</v>
      </c>
      <c t="s" s="4" r="B22">
        <v>473</v>
      </c>
    </row>
    <row spans="1:5" r="23">
      <c t="s" s="4" r="A23">
        <v>474</v>
      </c>
      <c t="s" s="4" r="B23">
        <v>471</v>
      </c>
    </row>
    <row spans="1:5" r="24">
      <c t="s" s="4" r="A24">
        <v>475</v>
      </c>
      <c t="s" s="4" r="B24">
        <v>471</v>
      </c>
      <c t="s" s="4" r="E24">
        <v>471</v>
      </c>
    </row>
    <row spans="1:5" r="25">
      <c t="s" s="4" r="A25">
        <v>476</v>
      </c>
      <c t="s" s="4" r="B25">
        <v>477</v>
      </c>
    </row>
    <row spans="1:5" r="26">
      <c t="s" s="4" r="A26">
        <v>478</v>
      </c>
    </row>
    <row spans="1:5" r="27">
      <c t="s" s="3" r="A27">
        <v>379</v>
      </c>
    </row>
    <row spans="1:5" r="28">
      <c t="s" s="4" r="A28">
        <v>28</v>
      </c>
      <c t="n" s="7" r="B28">
        <v>34</v>
      </c>
    </row>
    <row spans="1:5" r="29">
      <c t="s" s="4" r="A29">
        <v>479</v>
      </c>
    </row>
    <row spans="1:5" r="30">
      <c t="s" s="3" r="A30">
        <v>379</v>
      </c>
    </row>
    <row spans="1:5" r="31">
      <c t="s" s="4" r="A31">
        <v>464</v>
      </c>
      <c t="s" s="4" r="B31">
        <v>465</v>
      </c>
      <c t="s" s="4" r="C31">
        <v>465</v>
      </c>
    </row>
    <row spans="1:5" r="32">
      <c t="s" s="4" r="A32">
        <v>474</v>
      </c>
      <c t="s" s="4" r="D32">
        <v>480</v>
      </c>
    </row>
    <row spans="1:5" r="33">
      <c t="s" s="4" r="A33">
        <v>481</v>
      </c>
      <c t="s" s="4" r="B33">
        <v>482</v>
      </c>
    </row>
    <row spans="1:5" r="34">
      <c t="s" s="4" r="A34">
        <v>476</v>
      </c>
      <c t="s" s="4" r="D34">
        <v>4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84</v>
      </c>
      <c t="s" s="2" r="B1">
        <v>24</v>
      </c>
      <c t="s" s="2" r="C1">
        <v>25</v>
      </c>
    </row>
    <row spans="1:3" r="2">
      <c t="s" s="3" r="A2">
        <v>206</v>
      </c>
    </row>
    <row spans="1:3" r="3">
      <c t="s" s="4" r="A3">
        <v>485</v>
      </c>
      <c t="n" s="7" r="B3">
        <v>590</v>
      </c>
      <c t="n" s="7" r="C3">
        <v>592</v>
      </c>
    </row>
    <row spans="1:3" r="4">
      <c t="s" s="4" r="A4">
        <v>486</v>
      </c>
      <c t="n" s="6" r="B4">
        <v>643</v>
      </c>
      <c t="n" s="6" r="C4">
        <v>653</v>
      </c>
    </row>
    <row spans="1:3" r="5">
      <c t="s" s="4" r="A5">
        <v>487</v>
      </c>
      <c t="n" s="7" r="B5">
        <v>1233</v>
      </c>
      <c t="n" s="7" r="C5">
        <v>12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4</v>
      </c>
      <c t="s" s="2" r="C1">
        <v>25</v>
      </c>
    </row>
    <row spans="1:3" r="2">
      <c t="s" s="3" r="A2">
        <v>209</v>
      </c>
    </row>
    <row spans="1:3" r="3">
      <c t="s" s="4" r="A3">
        <v>447</v>
      </c>
      <c t="n" s="7" r="B3">
        <v>50</v>
      </c>
    </row>
    <row spans="1:3" r="4">
      <c t="s" s="4" r="A4">
        <v>489</v>
      </c>
      <c t="n" s="6" r="B4">
        <v>37</v>
      </c>
    </row>
    <row spans="1:3" r="5">
      <c t="s" s="4" r="A5">
        <v>490</v>
      </c>
      <c t="n" s="6" r="B5">
        <v>26</v>
      </c>
    </row>
    <row spans="1:3" r="6">
      <c t="s" s="4" r="A6">
        <v>491</v>
      </c>
      <c t="n" s="6" r="B6">
        <v>3</v>
      </c>
    </row>
    <row spans="1:3" r="7">
      <c t="s" s="4" r="A7">
        <v>164</v>
      </c>
      <c t="n" s="6" r="B7">
        <v>116</v>
      </c>
      <c t="n" s="7" r="C7">
        <v>154</v>
      </c>
    </row>
    <row spans="1:3" r="8">
      <c t="s" s="4" r="A8">
        <v>492</v>
      </c>
      <c t="n" s="6" r="B8">
        <v>7</v>
      </c>
    </row>
    <row spans="1:3" r="9">
      <c t="s" s="4" r="A9">
        <v>493</v>
      </c>
      <c t="n" s="6" r="B9">
        <v>109</v>
      </c>
    </row>
    <row spans="1:3" r="10">
      <c t="s" s="4" r="A10">
        <v>494</v>
      </c>
      <c t="n" s="6" r="B10">
        <v>46</v>
      </c>
    </row>
    <row spans="1:3" r="11">
      <c t="s" s="4" r="A11">
        <v>495</v>
      </c>
      <c t="n" s="7" r="B11">
        <v>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0"/>
    <col customWidth="1" max="5" min="5" width="14"/>
  </cols>
  <sheetData>
    <row spans="1:5" r="1">
      <c t="s" s="1" r="A1">
        <v>496</v>
      </c>
      <c t="s" s="2" r="B1">
        <v>497</v>
      </c>
      <c t="s" s="2" r="C1">
        <v>1</v>
      </c>
    </row>
    <row spans="1:5" r="2">
      <c t="s" s="2" r="B2">
        <v>334</v>
      </c>
      <c t="s" s="2" r="C2">
        <v>24</v>
      </c>
      <c t="s" s="2" r="D2">
        <v>72</v>
      </c>
      <c t="s" s="2" r="E2">
        <v>25</v>
      </c>
    </row>
    <row spans="1:5" r="3">
      <c t="s" s="3" r="A3">
        <v>498</v>
      </c>
    </row>
    <row spans="1:5" r="4">
      <c t="s" s="4" r="A4">
        <v>499</v>
      </c>
      <c t="s" s="4" r="C4">
        <v>465</v>
      </c>
      <c t="s" s="4" r="D4">
        <v>465</v>
      </c>
    </row>
    <row spans="1:5" r="5">
      <c t="s" s="4" r="A5">
        <v>500</v>
      </c>
      <c t="n" s="7" r="C5">
        <v>116</v>
      </c>
      <c t="n" s="7" r="E5">
        <v>154</v>
      </c>
    </row>
    <row spans="1:5" r="6">
      <c t="s" s="4" r="A6">
        <v>501</v>
      </c>
    </row>
    <row spans="1:5" r="7">
      <c t="s" s="3" r="A7">
        <v>498</v>
      </c>
    </row>
    <row spans="1:5" r="8">
      <c t="s" s="4" r="A8">
        <v>502</v>
      </c>
      <c t="n" s="7" r="B8">
        <v>1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4</v>
      </c>
      <c t="s" s="2" r="C1">
        <v>25</v>
      </c>
    </row>
    <row spans="1:3" r="2">
      <c t="s" s="3" r="A2">
        <v>504</v>
      </c>
    </row>
    <row spans="1:3" r="3">
      <c t="s" s="4" r="A3">
        <v>505</v>
      </c>
      <c t="n" s="7" r="B3">
        <v>10411</v>
      </c>
      <c t="n" s="7" r="C3">
        <v>10288</v>
      </c>
    </row>
    <row spans="1:3" r="4">
      <c t="s" s="4" r="A4">
        <v>506</v>
      </c>
      <c t="n" s="6" r="B4">
        <v>-6605</v>
      </c>
      <c t="n" s="6" r="C4">
        <v>-6438</v>
      </c>
    </row>
    <row spans="1:3" r="5">
      <c t="s" s="4" r="A5">
        <v>34</v>
      </c>
      <c t="n" s="6" r="B5">
        <v>3806</v>
      </c>
      <c t="n" s="6" r="C5">
        <v>3850</v>
      </c>
    </row>
    <row spans="1:3" r="6">
      <c t="s" s="4" r="A6">
        <v>507</v>
      </c>
    </row>
    <row spans="1:3" r="7">
      <c t="s" s="3" r="A7">
        <v>504</v>
      </c>
    </row>
    <row spans="1:3" r="8">
      <c t="s" s="4" r="A8">
        <v>505</v>
      </c>
      <c t="n" s="6" r="B8">
        <v>286</v>
      </c>
      <c t="n" s="6" r="C8">
        <v>283</v>
      </c>
    </row>
    <row spans="1:3" r="9">
      <c t="s" s="4" r="A9">
        <v>508</v>
      </c>
    </row>
    <row spans="1:3" r="10">
      <c t="s" s="3" r="A10">
        <v>504</v>
      </c>
    </row>
    <row spans="1:3" r="11">
      <c t="s" s="4" r="A11">
        <v>505</v>
      </c>
      <c t="n" s="6" r="B11">
        <v>7474</v>
      </c>
      <c t="n" s="6" r="C11">
        <v>7378</v>
      </c>
    </row>
    <row spans="1:3" r="12">
      <c t="s" s="4" r="A12">
        <v>509</v>
      </c>
    </row>
    <row spans="1:3" r="13">
      <c t="s" s="3" r="A13">
        <v>504</v>
      </c>
    </row>
    <row spans="1:3" r="14">
      <c t="s" s="4" r="A14">
        <v>505</v>
      </c>
      <c t="n" s="6" r="B14">
        <v>2382</v>
      </c>
      <c t="n" s="6" r="C14">
        <v>2373</v>
      </c>
    </row>
    <row spans="1:3" r="15">
      <c t="s" s="4" r="A15">
        <v>510</v>
      </c>
    </row>
    <row spans="1:3" r="16">
      <c t="s" s="3" r="A16">
        <v>504</v>
      </c>
    </row>
    <row spans="1:3" r="17">
      <c t="s" s="4" r="A17">
        <v>505</v>
      </c>
      <c t="n" s="6" r="B17">
        <v>172</v>
      </c>
      <c t="n" s="6" r="C17">
        <v>171</v>
      </c>
    </row>
    <row spans="1:3" r="18">
      <c t="s" s="4" r="A18">
        <v>511</v>
      </c>
    </row>
    <row spans="1:3" r="19">
      <c t="s" s="3" r="A19">
        <v>504</v>
      </c>
    </row>
    <row spans="1:3" r="20">
      <c t="s" s="4" r="A20">
        <v>505</v>
      </c>
      <c t="n" s="6" r="B20">
        <v>97</v>
      </c>
      <c t="n" s="7" r="C20">
        <v>83</v>
      </c>
    </row>
    <row spans="1:3" r="21">
      <c t="s" s="4" r="A21">
        <v>512</v>
      </c>
    </row>
    <row spans="1:3" r="22">
      <c t="s" s="3" r="A22">
        <v>504</v>
      </c>
    </row>
    <row spans="1:3" r="23">
      <c t="s" s="4" r="A23">
        <v>511</v>
      </c>
      <c t="n" s="7" r="B23">
        <v>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3</v>
      </c>
      <c t="s" s="2" r="B1">
        <v>24</v>
      </c>
      <c t="s" s="2" r="C1">
        <v>25</v>
      </c>
      <c t="s" s="2" r="D1">
        <v>72</v>
      </c>
      <c t="s" s="2" r="E1">
        <v>514</v>
      </c>
    </row>
    <row spans="1:5" r="2">
      <c t="s" s="3" r="A2">
        <v>215</v>
      </c>
    </row>
    <row spans="1:5" r="3">
      <c t="s" s="4" r="A3">
        <v>515</v>
      </c>
      <c t="n" s="7" r="B3">
        <v>957</v>
      </c>
      <c t="n" s="7" r="C3">
        <v>1189</v>
      </c>
    </row>
    <row spans="1:5" r="4">
      <c t="s" s="4" r="A4">
        <v>516</v>
      </c>
      <c t="n" s="6" r="B4">
        <v>151</v>
      </c>
      <c t="n" s="6" r="C4">
        <v>172</v>
      </c>
      <c t="n" s="7" r="D4">
        <v>188</v>
      </c>
      <c t="n" s="7" r="E4">
        <v>207</v>
      </c>
    </row>
    <row spans="1:5" r="5">
      <c t="s" s="4" r="A5">
        <v>517</v>
      </c>
      <c t="n" s="6" r="B5">
        <v>239</v>
      </c>
      <c t="n" s="6" r="C5">
        <v>234</v>
      </c>
    </row>
    <row spans="1:5" r="6">
      <c t="s" s="4" r="A6">
        <v>518</v>
      </c>
      <c t="n" s="6" r="B6">
        <v>181</v>
      </c>
      <c t="n" s="6" r="C6">
        <v>221</v>
      </c>
    </row>
    <row spans="1:5" r="7">
      <c t="s" s="4" r="A7">
        <v>519</v>
      </c>
      <c t="n" s="6" r="B7">
        <v>250</v>
      </c>
      <c t="n" s="6" r="C7">
        <v>333</v>
      </c>
    </row>
    <row spans="1:5" r="8">
      <c t="s" s="4" r="A8">
        <v>520</v>
      </c>
      <c t="n" s="6" r="B8">
        <v>85</v>
      </c>
      <c t="n" s="6" r="C8">
        <v>82</v>
      </c>
    </row>
    <row spans="1:5" r="9">
      <c t="s" s="4" r="A9">
        <v>521</v>
      </c>
      <c t="n" s="6" r="B9">
        <v>859</v>
      </c>
      <c t="n" s="6" r="C9">
        <v>892</v>
      </c>
    </row>
    <row spans="1:5" r="10">
      <c t="s" s="4" r="A10">
        <v>522</v>
      </c>
      <c t="n" s="7" r="B10">
        <v>2722</v>
      </c>
      <c t="n" s="7" r="C10">
        <v>31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4</v>
      </c>
      <c t="s" s="2" r="C2">
        <v>72</v>
      </c>
    </row>
    <row spans="1:3" r="3">
      <c t="s" s="3" r="A3">
        <v>524</v>
      </c>
    </row>
    <row spans="1:3" r="4">
      <c t="s" s="4" r="A4">
        <v>525</v>
      </c>
      <c t="n" s="7" r="B4">
        <v>172</v>
      </c>
      <c t="n" s="7" r="C4">
        <v>207</v>
      </c>
    </row>
    <row spans="1:3" r="5">
      <c t="s" s="4" r="A5">
        <v>526</v>
      </c>
      <c t="n" s="6" r="B5">
        <v>25</v>
      </c>
      <c t="n" s="6" r="C5">
        <v>33</v>
      </c>
    </row>
    <row spans="1:3" r="6">
      <c t="s" s="4" r="A6">
        <v>527</v>
      </c>
      <c t="n" s="6" r="B6">
        <v>-46</v>
      </c>
      <c t="n" s="6" r="C6">
        <v>-52</v>
      </c>
    </row>
    <row spans="1:3" r="7">
      <c t="s" s="4" r="A7">
        <v>528</v>
      </c>
      <c t="n" s="7" r="B7">
        <v>151</v>
      </c>
      <c t="n" s="7" r="C7">
        <v>1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29</v>
      </c>
      <c t="s" s="2" r="B1">
        <v>1</v>
      </c>
    </row>
    <row spans="1:3" r="2">
      <c t="s" s="2" r="B2">
        <v>24</v>
      </c>
      <c t="s" s="2" r="C2">
        <v>72</v>
      </c>
    </row>
    <row spans="1:3" r="3">
      <c t="s" s="3" r="A3">
        <v>218</v>
      </c>
    </row>
    <row spans="1:3" r="4">
      <c t="s" s="4" r="A4">
        <v>530</v>
      </c>
      <c t="s" s="4" r="B4">
        <v>531</v>
      </c>
      <c t="s" s="4" r="C4">
        <v>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4</v>
      </c>
      <c t="s" s="2" r="C2">
        <v>72</v>
      </c>
    </row>
    <row spans="1:3" r="3">
      <c t="s" s="3" r="A3">
        <v>100</v>
      </c>
    </row>
    <row spans="1:3" r="4">
      <c t="s" s="4" r="A4">
        <v>91</v>
      </c>
      <c t="n" s="7" r="B4">
        <v>297</v>
      </c>
      <c t="n" s="7" r="C4">
        <v>291</v>
      </c>
    </row>
    <row spans="1:3" r="5">
      <c t="s" s="3" r="A5">
        <v>101</v>
      </c>
    </row>
    <row spans="1:3" r="6">
      <c t="s" s="4" r="A6">
        <v>102</v>
      </c>
      <c t="n" s="6" r="B6">
        <v>3</v>
      </c>
      <c t="n" s="6" r="C6">
        <v>-104</v>
      </c>
    </row>
    <row spans="1:3" r="7">
      <c t="s" s="3" r="A7">
        <v>103</v>
      </c>
    </row>
    <row spans="1:3" r="8">
      <c t="s" s="4" r="A8">
        <v>104</v>
      </c>
      <c t="n" s="6" r="B8">
        <v>20</v>
      </c>
      <c t="n" s="6" r="C8">
        <v>19</v>
      </c>
    </row>
    <row spans="1:3" r="9">
      <c t="s" s="4" r="A9">
        <v>105</v>
      </c>
      <c t="n" s="6" r="B9">
        <v>2</v>
      </c>
      <c t="n" s="6" r="C9">
        <v>-8</v>
      </c>
    </row>
    <row spans="1:3" r="10">
      <c t="s" s="4" r="A10">
        <v>106</v>
      </c>
      <c t="n" s="6" r="B10">
        <v>22</v>
      </c>
      <c t="n" s="6" r="C10">
        <v>11</v>
      </c>
    </row>
    <row spans="1:3" r="11">
      <c t="s" s="3" r="A11">
        <v>107</v>
      </c>
    </row>
    <row spans="1:3" r="12">
      <c t="s" s="4" r="A12">
        <v>108</v>
      </c>
      <c t="n" s="6" r="B12">
        <v>-4</v>
      </c>
      <c t="n" s="6" r="C12">
        <v>14</v>
      </c>
    </row>
    <row spans="1:3" r="13">
      <c t="s" s="4" r="A13">
        <v>109</v>
      </c>
      <c t="n" s="6" r="B13">
        <v>4</v>
      </c>
      <c t="n" s="6" r="C13">
        <v>-11</v>
      </c>
    </row>
    <row spans="1:3" r="14">
      <c t="s" s="4" r="A14">
        <v>110</v>
      </c>
      <c t="n" s="6" r="B14">
        <v>0</v>
      </c>
      <c t="n" s="6" r="C14">
        <v>3</v>
      </c>
    </row>
    <row spans="1:3" r="15">
      <c t="s" s="3" r="A15">
        <v>111</v>
      </c>
    </row>
    <row spans="1:3" r="16">
      <c t="s" s="4" r="A16">
        <v>112</v>
      </c>
      <c t="n" s="6" r="B16">
        <v>25</v>
      </c>
      <c t="n" s="6" r="C16">
        <v>-90</v>
      </c>
    </row>
    <row spans="1:3" r="17">
      <c t="s" s="4" r="A17">
        <v>113</v>
      </c>
      <c t="n" s="6" r="B17">
        <v>322</v>
      </c>
      <c t="n" s="6" r="C17">
        <v>201</v>
      </c>
    </row>
    <row spans="1:3" r="18">
      <c t="s" s="4" r="A18">
        <v>92</v>
      </c>
      <c t="n" s="6" r="B18">
        <v>-29</v>
      </c>
      <c t="n" s="6" r="C18">
        <v>-39</v>
      </c>
    </row>
    <row spans="1:3" r="19">
      <c t="s" s="4" r="A19">
        <v>114</v>
      </c>
      <c t="n" s="6" r="B19">
        <v>-4</v>
      </c>
      <c t="n" s="6" r="C19">
        <v>-1</v>
      </c>
    </row>
    <row spans="1:3" r="20">
      <c t="s" s="4" r="A20">
        <v>115</v>
      </c>
      <c t="n" s="7" r="B20">
        <v>289</v>
      </c>
      <c t="n" s="7" r="C20">
        <v>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4</v>
      </c>
      <c t="s" s="2" r="C2">
        <v>72</v>
      </c>
    </row>
    <row spans="1:3" r="3">
      <c t="s" s="3" r="A3">
        <v>534</v>
      </c>
    </row>
    <row spans="1:3" r="4">
      <c t="s" s="4" r="A4">
        <v>93</v>
      </c>
      <c t="n" s="7" r="B4">
        <v>268</v>
      </c>
      <c t="n" s="7" r="C4">
        <v>252</v>
      </c>
    </row>
    <row spans="1:3" r="5">
      <c t="s" s="4" r="A5">
        <v>535</v>
      </c>
      <c t="n" s="6" r="B5">
        <v>0</v>
      </c>
      <c t="n" s="6" r="C5">
        <v>-1</v>
      </c>
    </row>
    <row spans="1:3" r="6">
      <c t="s" s="4" r="A6">
        <v>536</v>
      </c>
      <c t="n" s="7" r="B6">
        <v>268</v>
      </c>
      <c t="n" s="7" r="C6">
        <v>251</v>
      </c>
    </row>
    <row spans="1:3" r="7">
      <c t="s" s="3" r="A7">
        <v>537</v>
      </c>
    </row>
    <row spans="1:3" r="8">
      <c t="s" s="4" r="A8">
        <v>96</v>
      </c>
      <c t="n" s="6" r="B8">
        <v>1949</v>
      </c>
      <c t="n" s="6" r="C8">
        <v>1974</v>
      </c>
    </row>
    <row spans="1:3" r="9">
      <c t="s" s="4" r="A9">
        <v>538</v>
      </c>
      <c t="n" s="6" r="B9">
        <v>16</v>
      </c>
      <c t="n" s="6" r="C9">
        <v>22</v>
      </c>
    </row>
    <row spans="1:3" r="10">
      <c t="s" s="4" r="A10">
        <v>97</v>
      </c>
      <c t="n" s="6" r="B10">
        <v>1965</v>
      </c>
      <c t="n" s="6" r="C10">
        <v>19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39</v>
      </c>
      <c t="s" s="2" r="B1">
        <v>540</v>
      </c>
      <c t="s" s="2" r="C1">
        <v>541</v>
      </c>
      <c t="s" s="2" r="D1">
        <v>542</v>
      </c>
      <c t="s" s="2" r="E1">
        <v>543</v>
      </c>
      <c t="s" s="2" r="F1">
        <v>336</v>
      </c>
      <c t="s" s="2" r="G1">
        <v>24</v>
      </c>
    </row>
    <row spans="1:7" r="2">
      <c t="s" s="4" r="A2">
        <v>544</v>
      </c>
      <c t="n" s="11" r="B2">
        <v>0.115</v>
      </c>
      <c t="n" s="11" r="C2">
        <v>0.115</v>
      </c>
      <c t="n" s="11" r="D2">
        <v>0.115</v>
      </c>
      <c t="n" s="11" r="E2">
        <v>0.115</v>
      </c>
      <c t="n" s="11" r="F2">
        <v>0.115</v>
      </c>
      <c t="n" s="11" r="G2">
        <v>0.115</v>
      </c>
    </row>
    <row spans="1:7" r="3">
      <c t="s" s="4" r="A3">
        <v>545</v>
      </c>
      <c t="n" s="7" r="B3">
        <v>229</v>
      </c>
      <c t="n" s="7" r="C3">
        <v>230</v>
      </c>
      <c t="n" s="7" r="D3">
        <v>229</v>
      </c>
      <c t="n" s="7" r="E3">
        <v>226</v>
      </c>
      <c t="n" s="7" r="F3">
        <v>2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46</v>
      </c>
      <c t="s" s="2" r="B1">
        <v>1</v>
      </c>
      <c t="s" s="2" r="D1">
        <v>452</v>
      </c>
    </row>
    <row spans="1:5" r="2">
      <c t="s" s="2" r="B2">
        <v>24</v>
      </c>
      <c t="s" s="2" r="C2">
        <v>72</v>
      </c>
      <c t="s" s="2" r="D2">
        <v>25</v>
      </c>
      <c t="s" s="2" r="E2">
        <v>514</v>
      </c>
    </row>
    <row spans="1:5" r="3">
      <c t="s" s="3" r="A3">
        <v>547</v>
      </c>
    </row>
    <row spans="1:5" r="4">
      <c t="s" s="4" r="A4">
        <v>548</v>
      </c>
      <c t="n" s="7" r="B4">
        <v>-579</v>
      </c>
      <c t="n" s="7" r="C4">
        <v>-366</v>
      </c>
      <c t="n" s="7" r="D4">
        <v>-366</v>
      </c>
    </row>
    <row spans="1:5" r="5">
      <c t="s" s="4" r="A5">
        <v>549</v>
      </c>
      <c t="n" s="6" r="B5">
        <v>15</v>
      </c>
      <c t="n" s="6" r="C5">
        <v>-72</v>
      </c>
    </row>
    <row spans="1:5" r="6">
      <c t="s" s="4" r="A6">
        <v>550</v>
      </c>
      <c t="n" s="6" r="B6">
        <v>6</v>
      </c>
      <c t="n" s="6" r="C6">
        <v>-19</v>
      </c>
    </row>
    <row spans="1:5" r="7">
      <c t="s" s="4" r="A7">
        <v>551</v>
      </c>
      <c t="n" s="6" r="B7">
        <v>21</v>
      </c>
      <c t="n" s="6" r="C7">
        <v>-91</v>
      </c>
    </row>
    <row spans="1:5" r="8">
      <c t="s" s="4" r="A8">
        <v>552</v>
      </c>
      <c t="n" s="6" r="B8">
        <v>-558</v>
      </c>
      <c t="n" s="6" r="C8">
        <v>-457</v>
      </c>
      <c t="n" s="6" r="D8">
        <v>-579</v>
      </c>
      <c t="n" s="7" r="E8">
        <v>-366</v>
      </c>
    </row>
    <row spans="1:5" r="9">
      <c t="s" s="4" r="A9">
        <v>553</v>
      </c>
      <c t="n" s="6" r="B9">
        <v>89</v>
      </c>
      <c t="n" s="6" r="C9">
        <v>82</v>
      </c>
    </row>
    <row spans="1:5" r="10">
      <c t="s" s="4" r="A10">
        <v>554</v>
      </c>
    </row>
    <row spans="1:5" r="11">
      <c t="s" s="3" r="A11">
        <v>547</v>
      </c>
    </row>
    <row spans="1:5" r="12">
      <c t="s" s="4" r="A12">
        <v>548</v>
      </c>
      <c t="n" s="6" r="B12">
        <v>-356</v>
      </c>
      <c t="n" s="6" r="C12">
        <v>-187</v>
      </c>
      <c t="n" s="6" r="D12">
        <v>-187</v>
      </c>
    </row>
    <row spans="1:5" r="13">
      <c t="s" s="4" r="A13">
        <v>549</v>
      </c>
      <c t="n" s="6" r="B13">
        <v>3</v>
      </c>
      <c t="n" s="6" r="C13">
        <v>-104</v>
      </c>
    </row>
    <row spans="1:5" r="14">
      <c t="s" s="4" r="A14">
        <v>550</v>
      </c>
      <c t="n" s="6" r="B14">
        <v>0</v>
      </c>
      <c t="n" s="6" r="C14">
        <v>0</v>
      </c>
    </row>
    <row spans="1:5" r="15">
      <c t="s" s="4" r="A15">
        <v>551</v>
      </c>
      <c t="n" s="6" r="B15">
        <v>3</v>
      </c>
      <c t="n" s="6" r="C15">
        <v>-104</v>
      </c>
    </row>
    <row spans="1:5" r="16">
      <c t="s" s="4" r="A16">
        <v>552</v>
      </c>
      <c t="n" s="6" r="B16">
        <v>-353</v>
      </c>
      <c t="n" s="6" r="C16">
        <v>-291</v>
      </c>
      <c t="n" s="6" r="D16">
        <v>-356</v>
      </c>
      <c t="n" s="6" r="E16">
        <v>-187</v>
      </c>
    </row>
    <row spans="1:5" r="17">
      <c t="s" s="4" r="A17">
        <v>555</v>
      </c>
    </row>
    <row spans="1:5" r="18">
      <c t="s" s="3" r="A18">
        <v>547</v>
      </c>
    </row>
    <row spans="1:5" r="19">
      <c t="s" s="4" r="A19">
        <v>548</v>
      </c>
      <c t="n" s="6" r="B19">
        <v>-10</v>
      </c>
      <c t="n" s="6" r="C19">
        <v>49</v>
      </c>
      <c t="n" s="6" r="D19">
        <v>49</v>
      </c>
    </row>
    <row spans="1:5" r="20">
      <c t="s" s="4" r="A20">
        <v>549</v>
      </c>
      <c t="n" s="6" r="B20">
        <v>20</v>
      </c>
      <c t="n" s="6" r="C20">
        <v>19</v>
      </c>
    </row>
    <row spans="1:5" r="21">
      <c t="s" s="4" r="A21">
        <v>550</v>
      </c>
      <c t="n" s="6" r="B21">
        <v>2</v>
      </c>
      <c t="n" s="6" r="C21">
        <v>-8</v>
      </c>
    </row>
    <row spans="1:5" r="22">
      <c t="s" s="4" r="A22">
        <v>551</v>
      </c>
      <c t="n" s="6" r="B22">
        <v>22</v>
      </c>
      <c t="n" s="6" r="C22">
        <v>11</v>
      </c>
    </row>
    <row spans="1:5" r="23">
      <c t="s" s="4" r="A23">
        <v>552</v>
      </c>
      <c t="n" s="6" r="B23">
        <v>12</v>
      </c>
      <c t="n" s="6" r="C23">
        <v>60</v>
      </c>
      <c t="n" s="6" r="D23">
        <v>-10</v>
      </c>
      <c t="n" s="6" r="E23">
        <v>49</v>
      </c>
    </row>
    <row spans="1:5" r="24">
      <c t="s" s="4" r="A24">
        <v>553</v>
      </c>
      <c t="n" s="6" r="B24">
        <v>7</v>
      </c>
      <c t="n" s="6" r="C24">
        <v>38</v>
      </c>
      <c t="n" s="6" r="D24">
        <v>-5</v>
      </c>
      <c t="n" s="6" r="E24">
        <v>31</v>
      </c>
    </row>
    <row spans="1:5" r="25">
      <c t="s" s="4" r="A25">
        <v>556</v>
      </c>
    </row>
    <row spans="1:5" r="26">
      <c t="s" s="3" r="A26">
        <v>547</v>
      </c>
    </row>
    <row spans="1:5" r="27">
      <c t="s" s="4" r="A27">
        <v>548</v>
      </c>
      <c t="n" s="6" r="B27">
        <v>-89</v>
      </c>
      <c t="n" s="6" r="C27">
        <v>-99</v>
      </c>
      <c t="n" s="6" r="D27">
        <v>-99</v>
      </c>
    </row>
    <row spans="1:5" r="28">
      <c t="s" s="4" r="A28">
        <v>549</v>
      </c>
      <c t="n" s="6" r="B28">
        <v>-4</v>
      </c>
      <c t="n" s="6" r="C28">
        <v>14</v>
      </c>
    </row>
    <row spans="1:5" r="29">
      <c t="s" s="4" r="A29">
        <v>550</v>
      </c>
      <c t="n" s="6" r="B29">
        <v>4</v>
      </c>
      <c t="n" s="6" r="C29">
        <v>-11</v>
      </c>
    </row>
    <row spans="1:5" r="30">
      <c t="s" s="4" r="A30">
        <v>551</v>
      </c>
      <c t="n" s="6" r="B30">
        <v>0</v>
      </c>
      <c t="n" s="6" r="C30">
        <v>3</v>
      </c>
    </row>
    <row spans="1:5" r="31">
      <c t="s" s="4" r="A31">
        <v>552</v>
      </c>
      <c t="n" s="6" r="B31">
        <v>-89</v>
      </c>
      <c t="n" s="6" r="C31">
        <v>-96</v>
      </c>
      <c t="n" s="6" r="D31">
        <v>-89</v>
      </c>
      <c t="n" s="6" r="E31">
        <v>-99</v>
      </c>
    </row>
    <row spans="1:5" r="32">
      <c t="s" s="4" r="A32">
        <v>553</v>
      </c>
      <c t="n" s="6" r="B32">
        <v>-55</v>
      </c>
      <c t="n" s="6" r="C32">
        <v>-61</v>
      </c>
      <c t="n" s="6" r="D32">
        <v>-56</v>
      </c>
      <c t="n" s="6" r="E32">
        <v>-64</v>
      </c>
    </row>
    <row spans="1:5" r="33">
      <c t="s" s="4" r="A33">
        <v>557</v>
      </c>
    </row>
    <row spans="1:5" r="34">
      <c t="s" s="3" r="A34">
        <v>547</v>
      </c>
    </row>
    <row spans="1:5" r="35">
      <c t="s" s="4" r="A35">
        <v>548</v>
      </c>
      <c t="n" s="6" r="B35">
        <v>-125</v>
      </c>
      <c t="n" s="6" r="C35">
        <v>-126</v>
      </c>
      <c t="n" s="6" r="D35">
        <v>-126</v>
      </c>
    </row>
    <row spans="1:5" r="36">
      <c t="s" s="4" r="A36">
        <v>549</v>
      </c>
      <c t="n" s="6" r="B36">
        <v>0</v>
      </c>
      <c t="n" s="6" r="C36">
        <v>0</v>
      </c>
    </row>
    <row spans="1:5" r="37">
      <c t="s" s="4" r="A37">
        <v>550</v>
      </c>
      <c t="n" s="6" r="B37">
        <v>0</v>
      </c>
      <c t="n" s="6" r="C37">
        <v>0</v>
      </c>
    </row>
    <row spans="1:5" r="38">
      <c t="s" s="4" r="A38">
        <v>551</v>
      </c>
      <c t="n" s="6" r="B38">
        <v>0</v>
      </c>
      <c t="n" s="6" r="C38">
        <v>0</v>
      </c>
    </row>
    <row spans="1:5" r="39">
      <c t="s" s="4" r="A39">
        <v>552</v>
      </c>
      <c t="n" s="6" r="B39">
        <v>-125</v>
      </c>
      <c t="n" s="6" r="C39">
        <v>-126</v>
      </c>
      <c t="n" s="6" r="D39">
        <v>-125</v>
      </c>
      <c t="n" s="6" r="E39">
        <v>-126</v>
      </c>
    </row>
    <row spans="1:5" r="40">
      <c t="s" s="4" r="A40">
        <v>553</v>
      </c>
      <c t="n" s="6" r="B40">
        <v>-71</v>
      </c>
      <c t="n" s="6" r="C40">
        <v>-70</v>
      </c>
      <c t="n" s="6" r="D40">
        <v>-71</v>
      </c>
      <c t="n" s="6" r="E40">
        <v>-70</v>
      </c>
    </row>
    <row spans="1:5" r="41">
      <c t="s" s="4" r="A41">
        <v>558</v>
      </c>
    </row>
    <row spans="1:5" r="42">
      <c t="s" s="3" r="A42">
        <v>547</v>
      </c>
    </row>
    <row spans="1:5" r="43">
      <c t="s" s="4" r="A43">
        <v>548</v>
      </c>
      <c t="n" s="6" r="B43">
        <v>1</v>
      </c>
      <c t="n" s="6" r="C43">
        <v>-3</v>
      </c>
      <c t="n" s="6" r="D43">
        <v>-3</v>
      </c>
    </row>
    <row spans="1:5" r="44">
      <c t="s" s="4" r="A44">
        <v>549</v>
      </c>
      <c t="n" s="6" r="B44">
        <v>-4</v>
      </c>
      <c t="n" s="6" r="C44">
        <v>-1</v>
      </c>
    </row>
    <row spans="1:5" r="45">
      <c t="s" s="4" r="A45">
        <v>550</v>
      </c>
      <c t="n" s="6" r="B45">
        <v>0</v>
      </c>
      <c t="n" s="6" r="C45">
        <v>0</v>
      </c>
    </row>
    <row spans="1:5" r="46">
      <c t="s" s="4" r="A46">
        <v>551</v>
      </c>
      <c t="n" s="6" r="B46">
        <v>-4</v>
      </c>
      <c t="n" s="6" r="C46">
        <v>-1</v>
      </c>
    </row>
    <row spans="1:5" r="47">
      <c t="s" s="4" r="A47">
        <v>552</v>
      </c>
      <c t="n" s="7" r="B47">
        <v>-3</v>
      </c>
      <c t="n" s="7" r="C47">
        <v>-4</v>
      </c>
      <c t="n" s="7" r="D47">
        <v>1</v>
      </c>
      <c t="n" s="7" r="E47">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59</v>
      </c>
      <c t="s" s="2" r="B1">
        <v>1</v>
      </c>
      <c t="s" s="2" r="D1">
        <v>452</v>
      </c>
    </row>
    <row spans="1:5" r="2">
      <c t="s" s="2" r="B2">
        <v>24</v>
      </c>
      <c t="s" s="2" r="C2">
        <v>72</v>
      </c>
      <c t="s" s="2" r="D2">
        <v>25</v>
      </c>
      <c t="s" s="2" r="E2">
        <v>514</v>
      </c>
    </row>
    <row spans="1:5" r="3">
      <c t="s" s="3" r="A3">
        <v>560</v>
      </c>
    </row>
    <row spans="1:5" r="4">
      <c t="s" s="4" r="A4">
        <v>85</v>
      </c>
      <c t="n" s="7" r="B4">
        <v>13</v>
      </c>
      <c t="n" s="7" r="C4">
        <v>24</v>
      </c>
    </row>
    <row spans="1:5" r="5">
      <c t="s" s="4" r="A5">
        <v>561</v>
      </c>
      <c t="n" s="6" r="B5">
        <v>2682</v>
      </c>
      <c t="n" s="6" r="C5">
        <v>2905</v>
      </c>
    </row>
    <row spans="1:5" r="6">
      <c t="s" s="4" r="A6">
        <v>78</v>
      </c>
      <c t="n" s="6" r="B6">
        <v>-1251</v>
      </c>
      <c t="n" s="6" r="C6">
        <v>-1329</v>
      </c>
    </row>
    <row spans="1:5" r="7">
      <c t="s" s="4" r="A7">
        <v>562</v>
      </c>
      <c t="n" s="6" r="B7">
        <v>-41</v>
      </c>
      <c t="n" s="6" r="C7">
        <v>-40</v>
      </c>
    </row>
    <row spans="1:5" r="8">
      <c t="s" s="4" r="A8">
        <v>563</v>
      </c>
      <c t="n" s="6" r="B8">
        <v>386</v>
      </c>
      <c t="n" s="6" r="C8">
        <v>373</v>
      </c>
    </row>
    <row spans="1:5" r="9">
      <c t="s" s="4" r="A9">
        <v>564</v>
      </c>
      <c t="n" s="6" r="B9">
        <v>-89</v>
      </c>
      <c t="n" s="6" r="C9">
        <v>-82</v>
      </c>
    </row>
    <row spans="1:5" r="10">
      <c t="s" s="4" r="A10">
        <v>91</v>
      </c>
      <c t="n" s="6" r="B10">
        <v>297</v>
      </c>
      <c t="n" s="6" r="C10">
        <v>291</v>
      </c>
    </row>
    <row spans="1:5" r="11">
      <c t="s" s="4" r="A11">
        <v>565</v>
      </c>
    </row>
    <row spans="1:5" r="12">
      <c t="s" s="3" r="A12">
        <v>560</v>
      </c>
    </row>
    <row spans="1:5" r="13">
      <c t="s" s="4" r="A13">
        <v>564</v>
      </c>
      <c t="n" s="6" r="B13">
        <v>-7</v>
      </c>
      <c t="n" s="6" r="C13">
        <v>-38</v>
      </c>
      <c t="n" s="7" r="D13">
        <v>5</v>
      </c>
      <c t="n" s="7" r="E13">
        <v>-31</v>
      </c>
    </row>
    <row spans="1:5" r="14">
      <c t="s" s="4" r="A14">
        <v>566</v>
      </c>
    </row>
    <row spans="1:5" r="15">
      <c t="s" s="3" r="A15">
        <v>560</v>
      </c>
    </row>
    <row spans="1:5" r="16">
      <c t="s" s="4" r="A16">
        <v>564</v>
      </c>
      <c t="n" s="6" r="B16">
        <v>55</v>
      </c>
      <c t="n" s="6" r="C16">
        <v>61</v>
      </c>
      <c t="n" s="6" r="D16">
        <v>56</v>
      </c>
      <c t="n" s="6" r="E16">
        <v>64</v>
      </c>
    </row>
    <row spans="1:5" r="17">
      <c t="s" s="4" r="A17">
        <v>567</v>
      </c>
    </row>
    <row spans="1:5" r="18">
      <c t="s" s="3" r="A18">
        <v>560</v>
      </c>
    </row>
    <row spans="1:5" r="19">
      <c t="s" s="4" r="A19">
        <v>564</v>
      </c>
      <c t="n" s="6" r="B19">
        <v>71</v>
      </c>
      <c t="n" s="6" r="C19">
        <v>70</v>
      </c>
      <c t="n" s="7" r="D19">
        <v>71</v>
      </c>
      <c t="n" s="7" r="E19">
        <v>70</v>
      </c>
    </row>
    <row spans="1:5" r="20">
      <c t="s" s="4" r="A20">
        <v>568</v>
      </c>
    </row>
    <row spans="1:5" r="21">
      <c t="s" s="3" r="A21">
        <v>560</v>
      </c>
    </row>
    <row spans="1:5" r="22">
      <c t="s" s="4" r="A22">
        <v>561</v>
      </c>
      <c t="n" s="6" r="B22">
        <v>0</v>
      </c>
      <c t="n" s="6" r="C22">
        <v>20</v>
      </c>
    </row>
    <row spans="1:5" r="23">
      <c t="s" s="4" r="A23">
        <v>78</v>
      </c>
      <c t="n" s="6" r="B23">
        <v>0</v>
      </c>
      <c t="n" s="6" r="C23">
        <v>-3</v>
      </c>
    </row>
    <row spans="1:5" r="24">
      <c t="s" s="4" r="A24">
        <v>563</v>
      </c>
      <c t="n" s="6" r="B24">
        <v>-6</v>
      </c>
      <c t="n" s="6" r="C24">
        <v>11</v>
      </c>
    </row>
    <row spans="1:5" r="25">
      <c t="s" s="4" r="A25">
        <v>564</v>
      </c>
      <c t="n" s="6" r="B25">
        <v>2</v>
      </c>
      <c t="n" s="6" r="C25">
        <v>0</v>
      </c>
    </row>
    <row spans="1:5" r="26">
      <c t="s" s="4" r="A26">
        <v>91</v>
      </c>
      <c t="n" s="6" r="B26">
        <v>-4</v>
      </c>
      <c t="n" s="6" r="C26">
        <v>11</v>
      </c>
    </row>
    <row spans="1:5" r="27">
      <c t="s" s="4" r="A27">
        <v>569</v>
      </c>
    </row>
    <row spans="1:5" r="28">
      <c t="s" s="3" r="A28">
        <v>560</v>
      </c>
    </row>
    <row spans="1:5" r="29">
      <c t="s" s="4" r="A29">
        <v>562</v>
      </c>
      <c t="n" s="6" r="B29">
        <v>-6</v>
      </c>
      <c t="n" s="6" r="C29">
        <v>-6</v>
      </c>
    </row>
    <row spans="1:5" r="30">
      <c t="s" s="4" r="A30">
        <v>570</v>
      </c>
    </row>
    <row spans="1:5" r="31">
      <c t="s" s="3" r="A31">
        <v>560</v>
      </c>
    </row>
    <row spans="1:5" r="32">
      <c t="s" s="4" r="A32">
        <v>85</v>
      </c>
      <c t="n" s="6" r="B32">
        <v>-2</v>
      </c>
      <c t="n" s="6" r="C32">
        <v>14</v>
      </c>
    </row>
    <row spans="1:5" r="33">
      <c t="s" s="4" r="A33">
        <v>564</v>
      </c>
      <c t="n" s="6" r="B33">
        <v>0</v>
      </c>
      <c t="n" s="6" r="C33">
        <v>6</v>
      </c>
    </row>
    <row spans="1:5" r="34">
      <c t="s" s="4" r="A34">
        <v>91</v>
      </c>
      <c t="n" s="7" r="B34">
        <v>-2</v>
      </c>
      <c t="n" s="7" r="C34">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71</v>
      </c>
      <c t="s" s="2" r="B1">
        <v>1</v>
      </c>
      <c t="s" s="2" r="D1">
        <v>572</v>
      </c>
    </row>
    <row spans="1:6" r="2">
      <c t="s" s="2" r="B2">
        <v>24</v>
      </c>
      <c t="s" s="2" r="C2">
        <v>72</v>
      </c>
      <c t="s" s="2" r="D2">
        <v>24</v>
      </c>
      <c t="s" s="2" r="E2">
        <v>573</v>
      </c>
      <c t="s" s="2" r="F2">
        <v>574</v>
      </c>
    </row>
    <row spans="1:6" r="3">
      <c t="s" s="4" r="A3">
        <v>575</v>
      </c>
      <c t="n" s="6" r="B3">
        <v>2</v>
      </c>
      <c t="n" s="6" r="C3">
        <v>1</v>
      </c>
    </row>
    <row spans="1:6" r="4">
      <c t="s" s="4" r="A4">
        <v>576</v>
      </c>
      <c t="n" s="6" r="F4">
        <v>250</v>
      </c>
    </row>
    <row spans="1:6" r="5">
      <c t="s" s="4" r="A5">
        <v>577</v>
      </c>
      <c t="n" s="7" r="D5">
        <v>715</v>
      </c>
    </row>
    <row spans="1:6" r="6">
      <c t="s" s="4" r="A6">
        <v>578</v>
      </c>
      <c t="n" s="6" r="D6">
        <v>27</v>
      </c>
    </row>
    <row spans="1:6" r="7">
      <c t="s" s="4" r="A7">
        <v>579</v>
      </c>
      <c t="n" s="6" r="B7">
        <v>223</v>
      </c>
      <c t="n" s="6" r="D7">
        <v>223</v>
      </c>
    </row>
    <row spans="1:6" r="8">
      <c t="s" s="4" r="A8">
        <v>580</v>
      </c>
      <c t="n" s="7" r="B8">
        <v>0</v>
      </c>
      <c t="n" s="7" r="C8">
        <v>1346</v>
      </c>
    </row>
    <row spans="1:6" r="9">
      <c t="s" s="4" r="A9">
        <v>161</v>
      </c>
    </row>
    <row spans="1:6" r="10">
      <c t="s" s="4" r="A10">
        <v>580</v>
      </c>
      <c t="n" s="6" r="B10">
        <v>0</v>
      </c>
      <c t="n" s="7" r="C10">
        <v>438</v>
      </c>
    </row>
    <row spans="1:6" r="11">
      <c t="s" s="4" r="A11">
        <v>581</v>
      </c>
      <c t="n" s="7" r="B11">
        <v>835</v>
      </c>
      <c t="n" s="7" r="D11">
        <v>835</v>
      </c>
    </row>
    <row spans="1:6" r="12">
      <c t="s" s="4" r="A12">
        <v>582</v>
      </c>
    </row>
    <row spans="1:6" r="13">
      <c t="s" s="4" r="A13">
        <v>583</v>
      </c>
      <c t="n" s="7" r="E13">
        <v>1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4</v>
      </c>
      <c t="s" s="2" r="B1">
        <v>1</v>
      </c>
    </row>
    <row spans="1:3" r="2">
      <c t="s" s="2" r="B2">
        <v>24</v>
      </c>
      <c t="s" s="2" r="C2">
        <v>72</v>
      </c>
    </row>
    <row spans="1:3" r="3">
      <c t="s" s="4" r="A3">
        <v>585</v>
      </c>
    </row>
    <row spans="1:3" r="4">
      <c t="s" s="3" r="A4">
        <v>586</v>
      </c>
    </row>
    <row spans="1:3" r="5">
      <c t="s" s="4" r="A5">
        <v>587</v>
      </c>
      <c t="n" s="7" r="B5">
        <v>-5</v>
      </c>
    </row>
    <row spans="1:3" r="6">
      <c t="s" s="4" r="A6">
        <v>588</v>
      </c>
      <c t="n" s="7" r="C6">
        <v>111</v>
      </c>
    </row>
    <row spans="1:3" r="7">
      <c t="s" s="4" r="A7">
        <v>589</v>
      </c>
    </row>
    <row spans="1:3" r="8">
      <c t="s" s="3" r="A8">
        <v>586</v>
      </c>
    </row>
    <row spans="1:3" r="9">
      <c t="s" s="4" r="A9">
        <v>590</v>
      </c>
      <c t="n" s="6" r="B9">
        <v>322</v>
      </c>
    </row>
    <row spans="1:3" r="10">
      <c t="s" s="4" r="A10">
        <v>588</v>
      </c>
      <c t="n" s="6" r="B10">
        <v>-10</v>
      </c>
    </row>
    <row spans="1:3" r="11">
      <c t="s" s="4" r="A11">
        <v>591</v>
      </c>
      <c t="n" s="6" r="B11">
        <v>-99</v>
      </c>
    </row>
    <row spans="1:3" r="12">
      <c t="s" s="4" r="A12">
        <v>592</v>
      </c>
      <c t="n" s="6" r="B12">
        <v>213</v>
      </c>
    </row>
    <row spans="1:3" r="13">
      <c t="s" s="4" r="A13">
        <v>593</v>
      </c>
    </row>
    <row spans="1:3" r="14">
      <c t="s" s="3" r="A14">
        <v>586</v>
      </c>
    </row>
    <row spans="1:3" r="15">
      <c t="s" s="4" r="A15">
        <v>590</v>
      </c>
      <c t="n" s="6" r="B15">
        <v>20</v>
      </c>
    </row>
    <row spans="1:3" r="16">
      <c t="s" s="4" r="A16">
        <v>588</v>
      </c>
      <c t="n" s="6" r="B16">
        <v>5</v>
      </c>
    </row>
    <row spans="1:3" r="17">
      <c t="s" s="4" r="A17">
        <v>591</v>
      </c>
      <c t="n" s="6" r="B17">
        <v>-3</v>
      </c>
    </row>
    <row spans="1:3" r="18">
      <c t="s" s="4" r="A18">
        <v>592</v>
      </c>
      <c t="n" s="6" r="B18">
        <v>22</v>
      </c>
    </row>
    <row spans="1:3" r="19">
      <c t="s" s="4" r="A19">
        <v>161</v>
      </c>
    </row>
    <row spans="1:3" r="20">
      <c t="s" s="3" r="A20">
        <v>586</v>
      </c>
    </row>
    <row spans="1:3" r="21">
      <c t="s" s="4" r="A21">
        <v>588</v>
      </c>
      <c t="n" s="6" r="B21">
        <v>53</v>
      </c>
      <c t="n" s="6" r="C21">
        <v>22</v>
      </c>
    </row>
    <row spans="1:3" r="22">
      <c t="s" s="4" r="A22">
        <v>594</v>
      </c>
    </row>
    <row spans="1:3" r="23">
      <c t="s" s="3" r="A23">
        <v>586</v>
      </c>
    </row>
    <row spans="1:3" r="24">
      <c t="s" s="4" r="A24">
        <v>590</v>
      </c>
      <c t="n" s="6" r="C24">
        <v>0</v>
      </c>
    </row>
    <row spans="1:3" r="25">
      <c t="s" s="4" r="A25">
        <v>588</v>
      </c>
      <c t="n" s="6" r="C25">
        <v>113</v>
      </c>
    </row>
    <row spans="1:3" r="26">
      <c t="s" s="4" r="A26">
        <v>591</v>
      </c>
      <c t="n" s="6" r="C26">
        <v>-11</v>
      </c>
    </row>
    <row spans="1:3" r="27">
      <c t="s" s="4" r="A27">
        <v>592</v>
      </c>
      <c t="n" s="6" r="C27">
        <v>102</v>
      </c>
    </row>
    <row spans="1:3" r="28">
      <c t="s" s="4" r="A28">
        <v>595</v>
      </c>
    </row>
    <row spans="1:3" r="29">
      <c t="s" s="3" r="A29">
        <v>586</v>
      </c>
    </row>
    <row spans="1:3" r="30">
      <c t="s" s="4" r="A30">
        <v>590</v>
      </c>
      <c t="n" s="6" r="C30">
        <v>0</v>
      </c>
    </row>
    <row spans="1:3" r="31">
      <c t="s" s="4" r="A31">
        <v>588</v>
      </c>
      <c t="n" s="6" r="C31">
        <v>107</v>
      </c>
    </row>
    <row spans="1:3" r="32">
      <c t="s" s="4" r="A32">
        <v>591</v>
      </c>
      <c t="n" s="6" r="C32">
        <v>-11</v>
      </c>
    </row>
    <row spans="1:3" r="33">
      <c t="s" s="4" r="A33">
        <v>592</v>
      </c>
      <c t="n" s="6" r="C33">
        <v>96</v>
      </c>
    </row>
    <row spans="1:3" r="34">
      <c t="s" s="4" r="A34">
        <v>596</v>
      </c>
    </row>
    <row spans="1:3" r="35">
      <c t="s" s="3" r="A35">
        <v>586</v>
      </c>
    </row>
    <row spans="1:3" r="36">
      <c t="s" s="4" r="A36">
        <v>590</v>
      </c>
      <c t="n" s="6" r="C36">
        <v>0</v>
      </c>
    </row>
    <row spans="1:3" r="37">
      <c t="s" s="4" r="A37">
        <v>588</v>
      </c>
      <c t="n" s="6" r="C37">
        <v>6</v>
      </c>
    </row>
    <row spans="1:3" r="38">
      <c t="s" s="4" r="A38">
        <v>591</v>
      </c>
      <c t="n" s="6" r="C38">
        <v>0</v>
      </c>
    </row>
    <row spans="1:3" r="39">
      <c t="s" s="4" r="A39">
        <v>592</v>
      </c>
      <c t="n" s="6" r="C39">
        <v>6</v>
      </c>
    </row>
    <row spans="1:3" r="40">
      <c t="s" s="4" r="A40">
        <v>597</v>
      </c>
    </row>
    <row spans="1:3" r="41">
      <c t="s" s="3" r="A41">
        <v>586</v>
      </c>
    </row>
    <row spans="1:3" r="42">
      <c t="s" s="4" r="A42">
        <v>590</v>
      </c>
      <c t="n" s="6" r="B42">
        <v>342</v>
      </c>
      <c t="n" s="6" r="C42">
        <v>121</v>
      </c>
    </row>
    <row spans="1:3" r="43">
      <c t="s" s="4" r="A43">
        <v>587</v>
      </c>
      <c t="n" s="6" r="C43">
        <v>-2</v>
      </c>
    </row>
    <row spans="1:3" r="44">
      <c t="s" s="4" r="A44">
        <v>588</v>
      </c>
      <c t="n" s="6" r="B44">
        <v>-5</v>
      </c>
    </row>
    <row spans="1:3" r="45">
      <c t="s" s="4" r="A45">
        <v>591</v>
      </c>
      <c t="n" s="6" r="B45">
        <v>-102</v>
      </c>
      <c t="n" s="6" r="C45">
        <v>-44</v>
      </c>
    </row>
    <row spans="1:3" r="46">
      <c t="s" s="4" r="A46">
        <v>592</v>
      </c>
      <c t="n" s="6" r="B46">
        <v>235</v>
      </c>
      <c t="n" s="6" r="C46">
        <v>75</v>
      </c>
    </row>
    <row spans="1:3" r="47">
      <c t="s" s="4" r="A47">
        <v>598</v>
      </c>
    </row>
    <row spans="1:3" r="48">
      <c t="s" s="3" r="A48">
        <v>586</v>
      </c>
    </row>
    <row spans="1:3" r="49">
      <c t="s" s="4" r="A49">
        <v>590</v>
      </c>
      <c t="n" s="6" r="C49">
        <v>102</v>
      </c>
    </row>
    <row spans="1:3" r="50">
      <c t="s" s="4" r="A50">
        <v>587</v>
      </c>
      <c t="n" s="6" r="C50">
        <v>-2</v>
      </c>
    </row>
    <row spans="1:3" r="51">
      <c t="s" s="4" r="A51">
        <v>591</v>
      </c>
      <c t="n" s="6" r="C51">
        <v>-39</v>
      </c>
    </row>
    <row spans="1:3" r="52">
      <c t="s" s="4" r="A52">
        <v>592</v>
      </c>
      <c t="n" s="6" r="C52">
        <v>61</v>
      </c>
    </row>
    <row spans="1:3" r="53">
      <c t="s" s="4" r="A53">
        <v>599</v>
      </c>
    </row>
    <row spans="1:3" r="54">
      <c t="s" s="3" r="A54">
        <v>586</v>
      </c>
    </row>
    <row spans="1:3" r="55">
      <c t="s" s="4" r="A55">
        <v>590</v>
      </c>
      <c t="n" s="6" r="C55">
        <v>19</v>
      </c>
    </row>
    <row spans="1:3" r="56">
      <c t="s" s="4" r="A56">
        <v>588</v>
      </c>
      <c t="n" s="6" r="C56">
        <v>0</v>
      </c>
    </row>
    <row spans="1:3" r="57">
      <c t="s" s="4" r="A57">
        <v>591</v>
      </c>
      <c t="n" s="6" r="C57">
        <v>-5</v>
      </c>
    </row>
    <row spans="1:3" r="58">
      <c t="s" s="4" r="A58">
        <v>592</v>
      </c>
      <c t="n" s="6" r="C58">
        <v>14</v>
      </c>
    </row>
    <row spans="1:3" r="59">
      <c t="s" s="4" r="A59">
        <v>600</v>
      </c>
    </row>
    <row spans="1:3" r="60">
      <c t="s" s="3" r="A60">
        <v>586</v>
      </c>
    </row>
    <row spans="1:3" r="61">
      <c t="s" s="4" r="A61">
        <v>590</v>
      </c>
      <c t="n" s="6" r="B61">
        <v>3</v>
      </c>
      <c t="n" s="6" r="C61">
        <v>8</v>
      </c>
    </row>
    <row spans="1:3" r="62">
      <c t="s" s="4" r="A62">
        <v>588</v>
      </c>
      <c t="n" s="6" r="B62">
        <v>53</v>
      </c>
      <c t="n" s="6" r="C62">
        <v>22</v>
      </c>
    </row>
    <row spans="1:3" r="63">
      <c t="s" s="4" r="A63">
        <v>591</v>
      </c>
      <c t="n" s="6" r="B63">
        <v>-26</v>
      </c>
      <c t="n" s="6" r="C63">
        <v>-14</v>
      </c>
    </row>
    <row spans="1:3" r="64">
      <c t="s" s="4" r="A64">
        <v>592</v>
      </c>
      <c t="n" s="6" r="B64">
        <v>30</v>
      </c>
      <c t="n" s="6" r="C64">
        <v>16</v>
      </c>
    </row>
    <row spans="1:3" r="65">
      <c t="s" s="4" r="A65">
        <v>601</v>
      </c>
    </row>
    <row spans="1:3" r="66">
      <c t="s" s="3" r="A66">
        <v>586</v>
      </c>
    </row>
    <row spans="1:3" r="67">
      <c t="s" s="4" r="A67">
        <v>590</v>
      </c>
      <c t="n" s="6" r="B67">
        <v>3</v>
      </c>
      <c t="n" s="6" r="C67">
        <v>8</v>
      </c>
    </row>
    <row spans="1:3" r="68">
      <c t="s" s="4" r="A68">
        <v>588</v>
      </c>
      <c t="n" s="6" r="B68">
        <v>50</v>
      </c>
      <c t="n" s="6" r="C68">
        <v>22</v>
      </c>
    </row>
    <row spans="1:3" r="69">
      <c t="s" s="4" r="A69">
        <v>591</v>
      </c>
      <c t="n" s="6" r="B69">
        <v>-26</v>
      </c>
      <c t="n" s="6" r="C69">
        <v>-14</v>
      </c>
    </row>
    <row spans="1:3" r="70">
      <c t="s" s="4" r="A70">
        <v>592</v>
      </c>
      <c t="n" s="6" r="B70">
        <v>27</v>
      </c>
      <c t="n" s="6" r="C70">
        <v>16</v>
      </c>
    </row>
    <row spans="1:3" r="71">
      <c t="s" s="4" r="A71">
        <v>602</v>
      </c>
    </row>
    <row spans="1:3" r="72">
      <c t="s" s="3" r="A72">
        <v>586</v>
      </c>
    </row>
    <row spans="1:3" r="73">
      <c t="s" s="4" r="A73">
        <v>590</v>
      </c>
      <c t="n" s="6" r="B73">
        <v>0</v>
      </c>
      <c t="n" s="6" r="C73">
        <v>0</v>
      </c>
    </row>
    <row spans="1:3" r="74">
      <c t="s" s="4" r="A74">
        <v>588</v>
      </c>
      <c t="n" s="6" r="B74">
        <v>3</v>
      </c>
      <c t="n" s="6" r="C74">
        <v>0</v>
      </c>
    </row>
    <row spans="1:3" r="75">
      <c t="s" s="4" r="A75">
        <v>591</v>
      </c>
      <c t="n" s="6" r="B75">
        <v>0</v>
      </c>
      <c t="n" s="6" r="C75">
        <v>0</v>
      </c>
    </row>
    <row spans="1:3" r="76">
      <c t="s" s="4" r="A76">
        <v>592</v>
      </c>
      <c t="n" s="7" r="B76">
        <v>3</v>
      </c>
      <c t="n" s="7" r="C7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03</v>
      </c>
      <c t="s" s="2" r="B1">
        <v>1</v>
      </c>
    </row>
    <row spans="1:3" r="2">
      <c t="s" s="2" r="B2">
        <v>604</v>
      </c>
      <c t="s" s="2" r="C2">
        <v>605</v>
      </c>
    </row>
    <row spans="1:3" r="3">
      <c t="s" s="3" r="A3">
        <v>606</v>
      </c>
    </row>
    <row spans="1:3" r="4">
      <c t="s" s="4" r="A4">
        <v>82</v>
      </c>
      <c t="n" s="7" r="B4">
        <v>49</v>
      </c>
      <c t="n" s="7" r="C4">
        <v>135</v>
      </c>
    </row>
    <row spans="1:3" r="5">
      <c t="s" s="4" r="A5">
        <v>607</v>
      </c>
      <c t="n" s="6" r="B5">
        <v>5</v>
      </c>
      <c t="n" s="6" r="C5">
        <v>6</v>
      </c>
    </row>
    <row spans="1:3" r="6">
      <c t="s" s="4" r="A6">
        <v>585</v>
      </c>
    </row>
    <row spans="1:3" r="7">
      <c t="s" s="3" r="A7">
        <v>606</v>
      </c>
    </row>
    <row spans="1:3" r="8">
      <c t="s" s="4" r="A8">
        <v>587</v>
      </c>
      <c t="n" s="6" r="B8">
        <v>-5</v>
      </c>
    </row>
    <row spans="1:3" r="9">
      <c t="s" s="4" r="A9">
        <v>608</v>
      </c>
      <c t="n" s="6" r="C9">
        <v>111</v>
      </c>
    </row>
    <row spans="1:3" r="10">
      <c t="s" s="4" r="A10">
        <v>609</v>
      </c>
      <c t="n" s="6" r="C10">
        <v>1</v>
      </c>
    </row>
    <row spans="1:3" r="11">
      <c t="s" s="4" r="A11">
        <v>161</v>
      </c>
    </row>
    <row spans="1:3" r="12">
      <c t="s" s="3" r="A12">
        <v>606</v>
      </c>
    </row>
    <row spans="1:3" r="13">
      <c t="s" s="4" r="A13">
        <v>608</v>
      </c>
      <c t="n" s="6" r="B13">
        <v>53</v>
      </c>
      <c t="n" s="6" r="C13">
        <v>22</v>
      </c>
    </row>
    <row spans="1:3" r="14">
      <c t="s" s="4" r="A14">
        <v>609</v>
      </c>
      <c t="n" s="7" r="B14">
        <v>1</v>
      </c>
      <c t="n" s="6" r="C14">
        <v>1</v>
      </c>
    </row>
    <row spans="1:3" r="15">
      <c t="s" s="4" r="A15">
        <v>594</v>
      </c>
    </row>
    <row spans="1:3" r="16">
      <c t="s" s="3" r="A16">
        <v>606</v>
      </c>
    </row>
    <row spans="1:3" r="17">
      <c t="s" s="4" r="A17">
        <v>608</v>
      </c>
      <c t="n" s="7" r="C17">
        <v>113</v>
      </c>
    </row>
    <row spans="1:3" r="18">
      <c t="s" s="4" r="A18">
        <v>610</v>
      </c>
      <c t="n" s="6" r="C18">
        <v>1320</v>
      </c>
    </row>
    <row spans="1:3" r="19">
      <c t="s" s="4" r="A19">
        <v>611</v>
      </c>
    </row>
    <row spans="1:3" r="20">
      <c t="s" s="3" r="A20">
        <v>606</v>
      </c>
    </row>
    <row spans="1:3" r="21">
      <c t="s" s="4" r="A21">
        <v>610</v>
      </c>
      <c t="n" s="6" r="C21">
        <v>350</v>
      </c>
    </row>
    <row spans="1:3" r="22">
      <c t="s" s="4" r="A22">
        <v>612</v>
      </c>
    </row>
    <row spans="1:3" r="23">
      <c t="s" s="3" r="A23">
        <v>606</v>
      </c>
    </row>
    <row spans="1:3" r="24">
      <c t="s" s="4" r="A24">
        <v>610</v>
      </c>
      <c t="n" s="6" r="B24">
        <v>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613</v>
      </c>
      <c t="s" s="2" r="B1">
        <v>1</v>
      </c>
    </row>
    <row spans="1:4" r="2">
      <c t="s" s="2" r="B2">
        <v>614</v>
      </c>
      <c t="s" s="2" r="C2">
        <v>615</v>
      </c>
      <c t="s" s="2" r="D2">
        <v>455</v>
      </c>
    </row>
    <row spans="1:4" r="3">
      <c t="s" s="4" r="A3">
        <v>616</v>
      </c>
    </row>
    <row spans="1:4" r="4">
      <c t="s" s="3" r="A4">
        <v>617</v>
      </c>
    </row>
    <row spans="1:4" r="5">
      <c t="s" s="4" r="A5">
        <v>618</v>
      </c>
      <c t="n" s="7" r="B5">
        <v>4566</v>
      </c>
      <c t="n" s="7" r="D5">
        <v>4584</v>
      </c>
    </row>
    <row spans="1:4" r="6">
      <c t="s" s="4" r="A6">
        <v>619</v>
      </c>
    </row>
    <row spans="1:4" r="7">
      <c t="s" s="3" r="A7">
        <v>617</v>
      </c>
    </row>
    <row spans="1:4" r="8">
      <c t="s" s="4" r="A8">
        <v>618</v>
      </c>
      <c t="n" s="7" r="B8">
        <v>1037</v>
      </c>
      <c t="n" s="7" r="D8">
        <v>1053</v>
      </c>
    </row>
    <row spans="1:4" r="9">
      <c t="s" s="4" r="A9">
        <v>620</v>
      </c>
    </row>
    <row spans="1:4" r="10">
      <c t="s" s="3" r="A10">
        <v>617</v>
      </c>
    </row>
    <row spans="1:4" r="11">
      <c t="s" s="4" r="A11">
        <v>621</v>
      </c>
      <c t="n" s="6" r="B11">
        <v>0</v>
      </c>
      <c t="n" s="6" r="C11">
        <v>0</v>
      </c>
    </row>
    <row spans="1:4" r="12">
      <c t="s" s="4" r="A12">
        <v>622</v>
      </c>
    </row>
    <row spans="1:4" r="13">
      <c t="s" s="3" r="A13">
        <v>617</v>
      </c>
    </row>
    <row spans="1:4" r="14">
      <c t="s" s="4" r="A14">
        <v>621</v>
      </c>
      <c t="n" s="6" r="B14">
        <v>0</v>
      </c>
      <c t="n" s="6" r="C14">
        <v>0</v>
      </c>
    </row>
    <row spans="1:4" r="15">
      <c t="s" s="4" r="A15">
        <v>623</v>
      </c>
    </row>
    <row spans="1:4" r="16">
      <c t="s" s="3" r="A16">
        <v>617</v>
      </c>
    </row>
    <row spans="1:4" r="17">
      <c t="s" s="4" r="A17">
        <v>624</v>
      </c>
      <c t="n" s="6" r="B17">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25</v>
      </c>
      <c t="s" s="2" r="B1">
        <v>1</v>
      </c>
    </row>
    <row spans="1:3" r="2">
      <c t="s" s="2" r="B2">
        <v>24</v>
      </c>
      <c t="s" s="2" r="C2">
        <v>72</v>
      </c>
    </row>
    <row spans="1:3" r="3">
      <c t="s" s="3" r="A3">
        <v>73</v>
      </c>
    </row>
    <row spans="1:3" r="4">
      <c t="s" s="4" r="A4">
        <v>626</v>
      </c>
      <c t="n" s="7" r="B4">
        <v>2682</v>
      </c>
      <c t="n" s="7" r="C4">
        <v>2905</v>
      </c>
    </row>
    <row spans="1:3" r="5">
      <c t="s" s="4" r="A5">
        <v>627</v>
      </c>
      <c t="n" s="6" r="B5">
        <v>2793</v>
      </c>
      <c t="n" s="6" r="C5">
        <v>2708</v>
      </c>
    </row>
    <row spans="1:3" r="6">
      <c t="s" s="4" r="A6">
        <v>76</v>
      </c>
      <c t="n" s="6" r="B6">
        <v>5475</v>
      </c>
      <c t="n" s="6" r="C6">
        <v>5613</v>
      </c>
    </row>
    <row spans="1:3" r="7">
      <c t="s" s="4" r="A7">
        <v>628</v>
      </c>
      <c t="n" s="7" r="B7">
        <v>3260</v>
      </c>
      <c t="n" s="7" r="C7">
        <v>3339</v>
      </c>
    </row>
    <row spans="1:3" r="8">
      <c t="s" s="4" r="A8">
        <v>629</v>
      </c>
      <c t="s" s="4" r="B8">
        <v>630</v>
      </c>
      <c t="s" s="4" r="C8">
        <v>630</v>
      </c>
    </row>
    <row spans="1:3" r="9">
      <c t="s" s="4" r="A9">
        <v>80</v>
      </c>
      <c t="n" s="7" r="B9">
        <v>814</v>
      </c>
      <c t="n" s="7" r="C9">
        <v>788</v>
      </c>
    </row>
    <row spans="1:3" r="10">
      <c t="s" s="4" r="A10">
        <v>81</v>
      </c>
      <c t="n" s="6" r="B10">
        <v>1987</v>
      </c>
      <c t="n" s="6" r="C10">
        <v>2037</v>
      </c>
    </row>
    <row spans="1:3" r="11">
      <c t="s" s="4" r="A11">
        <v>82</v>
      </c>
      <c t="n" s="6" r="B11">
        <v>49</v>
      </c>
      <c t="n" s="6" r="C11">
        <v>135</v>
      </c>
    </row>
    <row spans="1:3" r="12">
      <c t="s" s="4" r="A12">
        <v>631</v>
      </c>
      <c t="n" s="6" r="B12">
        <v>2850</v>
      </c>
      <c t="n" s="6" r="C12">
        <v>2960</v>
      </c>
    </row>
    <row spans="1:3" r="13">
      <c t="s" s="4" r="A13">
        <v>632</v>
      </c>
      <c t="n" s="6" r="B13">
        <v>410</v>
      </c>
      <c t="n" s="6" r="C13">
        <v>379</v>
      </c>
    </row>
    <row spans="1:3" r="14">
      <c t="s" s="4" r="A14">
        <v>633</v>
      </c>
      <c t="n" s="6" r="B14">
        <v>-24</v>
      </c>
      <c t="n" s="6" r="C14">
        <v>-6</v>
      </c>
    </row>
    <row spans="1:3" r="15">
      <c t="s" s="4" r="A15">
        <v>90</v>
      </c>
      <c t="n" s="6" r="B15">
        <v>89</v>
      </c>
      <c t="n" s="6" r="C15">
        <v>82</v>
      </c>
    </row>
    <row spans="1:3" r="16">
      <c t="s" s="4" r="A16">
        <v>91</v>
      </c>
      <c t="n" s="6" r="B16">
        <v>297</v>
      </c>
      <c t="n" s="6" r="C16">
        <v>291</v>
      </c>
    </row>
    <row spans="1:3" r="17">
      <c t="s" s="4" r="A17">
        <v>92</v>
      </c>
      <c t="n" s="6" r="B17">
        <v>-29</v>
      </c>
      <c t="n" s="6" r="C17">
        <v>-39</v>
      </c>
    </row>
    <row spans="1:3" r="18">
      <c t="s" s="4" r="A18">
        <v>93</v>
      </c>
      <c t="n" s="6" r="B18">
        <v>268</v>
      </c>
      <c t="n" s="6" r="C18">
        <v>252</v>
      </c>
    </row>
    <row spans="1:3" r="19">
      <c t="s" s="4" r="A19">
        <v>623</v>
      </c>
    </row>
    <row spans="1:3" r="20">
      <c t="s" s="3" r="A20">
        <v>73</v>
      </c>
    </row>
    <row spans="1:3" r="21">
      <c t="s" s="4" r="A21">
        <v>626</v>
      </c>
      <c t="n" s="6" r="B21">
        <v>2084</v>
      </c>
      <c t="n" s="6" r="C21">
        <v>2306</v>
      </c>
    </row>
    <row spans="1:3" r="22">
      <c t="s" s="4" r="A22">
        <v>627</v>
      </c>
      <c t="n" s="6" r="B22">
        <v>1725</v>
      </c>
      <c t="n" s="6" r="C22">
        <v>1743</v>
      </c>
    </row>
    <row spans="1:3" r="23">
      <c t="s" s="4" r="A23">
        <v>76</v>
      </c>
      <c t="n" s="6" r="B23">
        <v>3809</v>
      </c>
      <c t="n" s="6" r="C23">
        <v>4049</v>
      </c>
    </row>
    <row spans="1:3" r="24">
      <c t="s" s="4" r="A24">
        <v>628</v>
      </c>
      <c t="n" s="7" r="B24">
        <v>1953</v>
      </c>
      <c t="n" s="7" r="C24">
        <v>2105</v>
      </c>
    </row>
    <row spans="1:3" r="25">
      <c t="s" s="4" r="A25">
        <v>629</v>
      </c>
      <c t="s" s="4" r="B25">
        <v>634</v>
      </c>
      <c t="s" s="4" r="C25">
        <v>635</v>
      </c>
    </row>
    <row spans="1:3" r="26">
      <c t="s" s="4" r="A26">
        <v>80</v>
      </c>
      <c t="n" s="7" r="B26">
        <v>378</v>
      </c>
      <c t="n" s="7" r="C26">
        <v>424</v>
      </c>
    </row>
    <row spans="1:3" r="27">
      <c t="s" s="4" r="A27">
        <v>81</v>
      </c>
      <c t="n" s="6" r="B27">
        <v>1084</v>
      </c>
      <c t="n" s="6" r="C27">
        <v>1169</v>
      </c>
    </row>
    <row spans="1:3" r="28">
      <c t="s" s="4" r="A28">
        <v>82</v>
      </c>
      <c t="n" s="6" r="B28">
        <v>0</v>
      </c>
      <c t="n" s="6" r="C28">
        <v>0</v>
      </c>
    </row>
    <row spans="1:3" r="29">
      <c t="s" s="4" r="A29">
        <v>631</v>
      </c>
      <c t="n" s="6" r="B29">
        <v>1462</v>
      </c>
      <c t="n" s="6" r="C29">
        <v>1593</v>
      </c>
    </row>
    <row spans="1:3" r="30">
      <c t="s" s="4" r="A30">
        <v>632</v>
      </c>
      <c t="n" s="6" r="B30">
        <v>491</v>
      </c>
      <c t="n" s="6" r="C30">
        <v>512</v>
      </c>
    </row>
    <row spans="1:3" r="31">
      <c t="s" s="4" r="A31">
        <v>306</v>
      </c>
    </row>
    <row spans="1:3" r="32">
      <c t="s" s="3" r="A32">
        <v>73</v>
      </c>
    </row>
    <row spans="1:3" r="33">
      <c t="s" s="4" r="A33">
        <v>626</v>
      </c>
      <c t="n" s="6" r="B33">
        <v>27</v>
      </c>
      <c t="n" s="6" r="C33">
        <v>16</v>
      </c>
    </row>
    <row spans="1:3" r="34">
      <c t="s" s="4" r="A34">
        <v>627</v>
      </c>
      <c t="n" s="6" r="B34">
        <v>56</v>
      </c>
      <c t="n" s="6" r="C34">
        <v>38</v>
      </c>
    </row>
    <row spans="1:3" r="35">
      <c t="s" s="4" r="A35">
        <v>76</v>
      </c>
      <c t="n" s="6" r="B35">
        <v>83</v>
      </c>
      <c t="n" s="6" r="C35">
        <v>54</v>
      </c>
    </row>
    <row spans="1:3" r="36">
      <c t="s" s="4" r="A36">
        <v>628</v>
      </c>
      <c t="n" s="7" r="B36">
        <v>34</v>
      </c>
      <c t="n" s="7" r="C36">
        <v>22</v>
      </c>
    </row>
    <row spans="1:3" r="37">
      <c t="s" s="4" r="A37">
        <v>629</v>
      </c>
      <c t="s" s="4" r="B37">
        <v>636</v>
      </c>
      <c t="s" s="4" r="C37">
        <v>637</v>
      </c>
    </row>
    <row spans="1:3" r="38">
      <c t="s" s="4" r="A38">
        <v>80</v>
      </c>
      <c t="n" s="7" r="B38">
        <v>34</v>
      </c>
      <c t="n" s="7" r="C38">
        <v>27</v>
      </c>
    </row>
    <row spans="1:3" r="39">
      <c t="s" s="4" r="A39">
        <v>81</v>
      </c>
      <c t="n" s="6" r="B39">
        <v>58</v>
      </c>
      <c t="n" s="6" r="C39">
        <v>49</v>
      </c>
    </row>
    <row spans="1:3" r="40">
      <c t="s" s="4" r="A40">
        <v>82</v>
      </c>
      <c t="n" s="6" r="B40">
        <v>0</v>
      </c>
      <c t="n" s="6" r="C40">
        <v>0</v>
      </c>
    </row>
    <row spans="1:3" r="41">
      <c t="s" s="4" r="A41">
        <v>631</v>
      </c>
      <c t="n" s="6" r="B41">
        <v>92</v>
      </c>
      <c t="n" s="6" r="C41">
        <v>76</v>
      </c>
    </row>
    <row spans="1:3" r="42">
      <c t="s" s="4" r="A42">
        <v>632</v>
      </c>
      <c t="n" s="6" r="B42">
        <v>-58</v>
      </c>
      <c t="n" s="6" r="C42">
        <v>-54</v>
      </c>
    </row>
    <row spans="1:3" r="43">
      <c t="s" s="4" r="A43">
        <v>585</v>
      </c>
    </row>
    <row spans="1:3" r="44">
      <c t="s" s="3" r="A44">
        <v>73</v>
      </c>
    </row>
    <row spans="1:3" r="45">
      <c t="s" s="4" r="A45">
        <v>626</v>
      </c>
      <c t="n" s="6" r="B45">
        <v>2111</v>
      </c>
      <c t="n" s="6" r="C45">
        <v>2322</v>
      </c>
    </row>
    <row spans="1:3" r="46">
      <c t="s" s="4" r="A46">
        <v>627</v>
      </c>
      <c t="n" s="6" r="B46">
        <v>1781</v>
      </c>
      <c t="n" s="6" r="C46">
        <v>1781</v>
      </c>
    </row>
    <row spans="1:3" r="47">
      <c t="s" s="4" r="A47">
        <v>76</v>
      </c>
      <c t="n" s="6" r="B47">
        <v>3892</v>
      </c>
      <c t="n" s="6" r="C47">
        <v>4103</v>
      </c>
    </row>
    <row spans="1:3" r="48">
      <c t="s" s="4" r="A48">
        <v>628</v>
      </c>
      <c t="n" s="7" r="B48">
        <v>1987</v>
      </c>
      <c t="n" s="7" r="C48">
        <v>2127</v>
      </c>
    </row>
    <row spans="1:3" r="49">
      <c t="s" s="4" r="A49">
        <v>629</v>
      </c>
      <c t="s" s="4" r="B49">
        <v>638</v>
      </c>
      <c t="s" s="4" r="C49">
        <v>639</v>
      </c>
    </row>
    <row spans="1:3" r="50">
      <c t="s" s="4" r="A50">
        <v>80</v>
      </c>
      <c t="n" s="7" r="B50">
        <v>412</v>
      </c>
      <c t="n" s="7" r="C50">
        <v>451</v>
      </c>
    </row>
    <row spans="1:3" r="51">
      <c t="s" s="4" r="A51">
        <v>81</v>
      </c>
      <c t="n" s="6" r="B51">
        <v>1142</v>
      </c>
      <c t="n" s="6" r="C51">
        <v>1218</v>
      </c>
    </row>
    <row spans="1:3" r="52">
      <c t="s" s="4" r="A52">
        <v>82</v>
      </c>
      <c t="n" s="6" r="B52">
        <v>0</v>
      </c>
      <c t="n" s="6" r="C52">
        <v>0</v>
      </c>
    </row>
    <row spans="1:3" r="53">
      <c t="s" s="4" r="A53">
        <v>631</v>
      </c>
      <c t="n" s="6" r="B53">
        <v>1554</v>
      </c>
      <c t="n" s="6" r="C53">
        <v>1669</v>
      </c>
    </row>
    <row spans="1:3" r="54">
      <c t="s" s="4" r="A54">
        <v>632</v>
      </c>
      <c t="n" s="6" r="B54">
        <v>433</v>
      </c>
      <c t="n" s="6" r="C54">
        <v>458</v>
      </c>
    </row>
    <row spans="1:3" r="55">
      <c t="s" s="4" r="A55">
        <v>633</v>
      </c>
      <c t="n" s="6" r="B55">
        <v>-15</v>
      </c>
      <c t="n" s="6" r="C55">
        <v>-14</v>
      </c>
    </row>
    <row spans="1:3" r="56">
      <c t="s" s="4" r="A56">
        <v>90</v>
      </c>
      <c t="n" s="6" r="B56">
        <v>75</v>
      </c>
      <c t="n" s="6" r="C56">
        <v>126</v>
      </c>
    </row>
    <row spans="1:3" r="57">
      <c t="s" s="4" r="A57">
        <v>91</v>
      </c>
      <c t="n" s="6" r="B57">
        <v>343</v>
      </c>
      <c t="n" s="6" r="C57">
        <v>318</v>
      </c>
    </row>
    <row spans="1:3" r="58">
      <c t="s" s="4" r="A58">
        <v>92</v>
      </c>
      <c t="n" s="6" r="B58">
        <v>1</v>
      </c>
      <c t="n" s="6" r="C58">
        <v>0</v>
      </c>
    </row>
    <row spans="1:3" r="59">
      <c t="s" s="4" r="A59">
        <v>93</v>
      </c>
      <c t="n" s="6" r="B59">
        <v>344</v>
      </c>
      <c t="n" s="6" r="C59">
        <v>318</v>
      </c>
    </row>
    <row spans="1:3" r="60">
      <c t="s" s="4" r="A60">
        <v>640</v>
      </c>
    </row>
    <row spans="1:3" r="61">
      <c t="s" s="3" r="A61">
        <v>73</v>
      </c>
    </row>
    <row spans="1:3" r="62">
      <c t="s" s="4" r="A62">
        <v>626</v>
      </c>
      <c t="n" s="6" r="B62">
        <v>571</v>
      </c>
      <c t="n" s="6" r="C62">
        <v>583</v>
      </c>
    </row>
    <row spans="1:3" r="63">
      <c t="s" s="4" r="A63">
        <v>627</v>
      </c>
      <c t="n" s="6" r="B63">
        <v>1012</v>
      </c>
      <c t="n" s="6" r="C63">
        <v>927</v>
      </c>
    </row>
    <row spans="1:3" r="64">
      <c t="s" s="4" r="A64">
        <v>76</v>
      </c>
      <c t="n" s="6" r="B64">
        <v>1583</v>
      </c>
      <c t="n" s="6" r="C64">
        <v>1510</v>
      </c>
    </row>
    <row spans="1:3" r="65">
      <c t="s" s="4" r="A65">
        <v>628</v>
      </c>
      <c t="n" s="7" r="B65">
        <v>1373</v>
      </c>
      <c t="n" s="7" r="C65">
        <v>1311</v>
      </c>
    </row>
    <row spans="1:3" r="66">
      <c t="s" s="4" r="A66">
        <v>629</v>
      </c>
      <c t="s" s="4" r="B66">
        <v>641</v>
      </c>
      <c t="s" s="4" r="C66">
        <v>642</v>
      </c>
    </row>
    <row spans="1:3" r="67">
      <c t="s" s="4" r="A67">
        <v>80</v>
      </c>
      <c t="n" s="7" r="B67">
        <v>283</v>
      </c>
      <c t="n" s="7" r="C67">
        <v>247</v>
      </c>
    </row>
    <row spans="1:3" r="68">
      <c t="s" s="4" r="A68">
        <v>81</v>
      </c>
      <c t="n" s="6" r="B68">
        <v>644</v>
      </c>
      <c t="n" s="6" r="C68">
        <v>604</v>
      </c>
    </row>
    <row spans="1:3" r="69">
      <c t="s" s="4" r="A69">
        <v>82</v>
      </c>
      <c t="n" s="6" r="B69">
        <v>0</v>
      </c>
      <c t="n" s="6" r="C69">
        <v>0</v>
      </c>
    </row>
    <row spans="1:3" r="70">
      <c t="s" s="4" r="A70">
        <v>631</v>
      </c>
      <c t="n" s="6" r="B70">
        <v>927</v>
      </c>
      <c t="n" s="6" r="C70">
        <v>851</v>
      </c>
    </row>
    <row spans="1:3" r="71">
      <c t="s" s="4" r="A71">
        <v>632</v>
      </c>
      <c t="n" s="6" r="B71">
        <v>446</v>
      </c>
      <c t="n" s="6" r="C71">
        <v>460</v>
      </c>
    </row>
    <row spans="1:3" r="72">
      <c t="s" s="4" r="A72">
        <v>633</v>
      </c>
      <c t="n" s="6" r="B72">
        <v>9</v>
      </c>
      <c t="n" s="6" r="C72">
        <v>8</v>
      </c>
    </row>
    <row spans="1:3" r="73">
      <c t="s" s="4" r="A73">
        <v>90</v>
      </c>
      <c t="n" s="6" r="B73">
        <v>128</v>
      </c>
      <c t="n" s="6" r="C73">
        <v>89</v>
      </c>
    </row>
    <row spans="1:3" r="74">
      <c t="s" s="4" r="A74">
        <v>91</v>
      </c>
      <c t="n" s="6" r="B74">
        <v>327</v>
      </c>
      <c t="n" s="6" r="C74">
        <v>379</v>
      </c>
    </row>
    <row spans="1:3" r="75">
      <c t="s" s="4" r="A75">
        <v>92</v>
      </c>
      <c t="n" s="6" r="B75">
        <v>-68</v>
      </c>
      <c t="n" s="6" r="C75">
        <v>-74</v>
      </c>
    </row>
    <row spans="1:3" r="76">
      <c t="s" s="4" r="A76">
        <v>93</v>
      </c>
      <c t="n" s="6" r="B76">
        <v>259</v>
      </c>
      <c t="n" s="6" r="C76">
        <v>305</v>
      </c>
    </row>
    <row spans="1:3" r="77">
      <c t="s" s="4" r="A77">
        <v>643</v>
      </c>
    </row>
    <row spans="1:3" r="78">
      <c t="s" s="3" r="A78">
        <v>73</v>
      </c>
    </row>
    <row spans="1:3" r="79">
      <c t="s" s="4" r="A79">
        <v>626</v>
      </c>
      <c t="n" s="6" r="B79">
        <v>0</v>
      </c>
      <c t="n" s="6" r="C79">
        <v>0</v>
      </c>
    </row>
    <row spans="1:3" r="80">
      <c t="s" s="4" r="A80">
        <v>627</v>
      </c>
      <c t="n" s="6" r="B80">
        <v>0</v>
      </c>
      <c t="n" s="6" r="C80">
        <v>0</v>
      </c>
    </row>
    <row spans="1:3" r="81">
      <c t="s" s="4" r="A81">
        <v>76</v>
      </c>
      <c t="n" s="6" r="B81">
        <v>0</v>
      </c>
      <c t="n" s="6" r="C81">
        <v>0</v>
      </c>
    </row>
    <row spans="1:3" r="82">
      <c t="s" s="4" r="A82">
        <v>628</v>
      </c>
      <c t="n" s="7" r="B82">
        <v>-100</v>
      </c>
      <c t="n" s="7" r="C82">
        <v>-99</v>
      </c>
    </row>
    <row spans="1:3" r="83">
      <c t="s" s="4" r="A83">
        <v>629</v>
      </c>
      <c t="s" s="4" r="B83">
        <v>644</v>
      </c>
      <c t="s" s="4" r="C83">
        <v>644</v>
      </c>
    </row>
    <row spans="1:3" r="84">
      <c t="s" s="4" r="A84">
        <v>80</v>
      </c>
      <c t="n" s="7" r="B84">
        <v>119</v>
      </c>
      <c t="n" s="7" r="C84">
        <v>90</v>
      </c>
    </row>
    <row spans="1:3" r="85">
      <c t="s" s="4" r="A85">
        <v>81</v>
      </c>
      <c t="n" s="6" r="B85">
        <v>201</v>
      </c>
      <c t="n" s="6" r="C85">
        <v>215</v>
      </c>
    </row>
    <row spans="1:3" r="86">
      <c t="s" s="4" r="A86">
        <v>82</v>
      </c>
      <c t="n" s="6" r="B86">
        <v>49</v>
      </c>
      <c t="n" s="6" r="C86">
        <v>135</v>
      </c>
    </row>
    <row spans="1:3" r="87">
      <c t="s" s="4" r="A87">
        <v>631</v>
      </c>
      <c t="n" s="6" r="B87">
        <v>369</v>
      </c>
      <c t="n" s="6" r="C87">
        <v>440</v>
      </c>
    </row>
    <row spans="1:3" r="88">
      <c t="s" s="4" r="A88">
        <v>632</v>
      </c>
      <c t="n" s="6" r="B88">
        <v>-469</v>
      </c>
      <c t="n" s="6" r="C88">
        <v>-539</v>
      </c>
    </row>
    <row spans="1:3" r="89">
      <c t="s" s="4" r="A89">
        <v>633</v>
      </c>
      <c t="n" s="6" r="B89">
        <v>-18</v>
      </c>
      <c t="n" s="6" r="C89">
        <v>0</v>
      </c>
    </row>
    <row spans="1:3" r="90">
      <c t="s" s="4" r="A90">
        <v>90</v>
      </c>
      <c t="n" s="6" r="B90">
        <v>-114</v>
      </c>
      <c t="n" s="6" r="C90">
        <v>-133</v>
      </c>
    </row>
    <row spans="1:3" r="91">
      <c t="s" s="4" r="A91">
        <v>91</v>
      </c>
      <c t="n" s="6" r="B91">
        <v>-373</v>
      </c>
      <c t="n" s="6" r="C91">
        <v>-406</v>
      </c>
    </row>
    <row spans="1:3" r="92">
      <c t="s" s="4" r="A92">
        <v>92</v>
      </c>
      <c t="n" s="6" r="B92">
        <v>38</v>
      </c>
      <c t="n" s="6" r="C92">
        <v>35</v>
      </c>
    </row>
    <row spans="1:3" r="93">
      <c t="s" s="4" r="A93">
        <v>93</v>
      </c>
      <c t="n" s="6" r="B93">
        <v>-335</v>
      </c>
      <c t="n" s="6" r="C93">
        <v>-371</v>
      </c>
    </row>
    <row spans="1:3" r="94">
      <c t="s" s="4" r="A94">
        <v>645</v>
      </c>
    </row>
    <row spans="1:3" r="95">
      <c t="s" s="3" r="A95">
        <v>73</v>
      </c>
    </row>
    <row spans="1:3" r="96">
      <c t="s" s="4" r="A96">
        <v>626</v>
      </c>
      <c t="n" s="6" r="B96">
        <v>1960</v>
      </c>
      <c t="n" s="6" r="C96">
        <v>2179</v>
      </c>
    </row>
    <row spans="1:3" r="97">
      <c t="s" s="4" r="A97">
        <v>627</v>
      </c>
      <c t="n" s="6" r="B97">
        <v>1487</v>
      </c>
      <c t="n" s="6" r="C97">
        <v>1484</v>
      </c>
    </row>
    <row spans="1:3" r="98">
      <c t="s" s="4" r="A98">
        <v>76</v>
      </c>
      <c t="n" s="6" r="B98">
        <v>3447</v>
      </c>
      <c t="n" s="6" r="C98">
        <v>3663</v>
      </c>
    </row>
    <row spans="1:3" r="99">
      <c t="s" s="4" r="A99">
        <v>628</v>
      </c>
      <c t="n" s="7" r="B99">
        <v>1711</v>
      </c>
      <c t="n" s="7" r="C99">
        <v>1850</v>
      </c>
    </row>
    <row spans="1:3" r="100">
      <c t="s" s="4" r="A100">
        <v>629</v>
      </c>
      <c t="s" s="4" r="B100">
        <v>646</v>
      </c>
      <c t="s" s="4" r="C100">
        <v>647</v>
      </c>
    </row>
    <row spans="1:3" r="101">
      <c t="s" s="4" r="A101">
        <v>648</v>
      </c>
    </row>
    <row spans="1:3" r="102">
      <c t="s" s="3" r="A102">
        <v>73</v>
      </c>
    </row>
    <row spans="1:3" r="103">
      <c t="s" s="4" r="A103">
        <v>626</v>
      </c>
      <c t="n" s="7" r="B103">
        <v>29</v>
      </c>
      <c t="n" s="7" r="C103">
        <v>27</v>
      </c>
    </row>
    <row spans="1:3" r="104">
      <c t="s" s="4" r="A104">
        <v>627</v>
      </c>
      <c t="n" s="6" r="B104">
        <v>105</v>
      </c>
      <c t="n" s="6" r="C104">
        <v>111</v>
      </c>
    </row>
    <row spans="1:3" r="105">
      <c t="s" s="4" r="A105">
        <v>76</v>
      </c>
      <c t="n" s="6" r="B105">
        <v>134</v>
      </c>
      <c t="n" s="6" r="C105">
        <v>138</v>
      </c>
    </row>
    <row spans="1:3" r="106">
      <c t="s" s="4" r="A106">
        <v>628</v>
      </c>
      <c t="n" s="7" r="B106">
        <v>91</v>
      </c>
      <c t="n" s="7" r="C106">
        <v>90</v>
      </c>
    </row>
    <row spans="1:3" r="107">
      <c t="s" s="4" r="A107">
        <v>629</v>
      </c>
      <c t="s" s="4" r="B107">
        <v>649</v>
      </c>
      <c t="s" s="4" r="C107">
        <v>650</v>
      </c>
    </row>
    <row spans="1:3" r="108">
      <c t="s" s="4" r="A108">
        <v>651</v>
      </c>
    </row>
    <row spans="1:3" r="109">
      <c t="s" s="3" r="A109">
        <v>73</v>
      </c>
    </row>
    <row spans="1:3" r="110">
      <c t="s" s="4" r="A110">
        <v>626</v>
      </c>
      <c t="n" s="7" r="B110">
        <v>95</v>
      </c>
      <c t="n" s="7" r="C110">
        <v>100</v>
      </c>
    </row>
    <row spans="1:3" r="111">
      <c t="s" s="4" r="A111">
        <v>627</v>
      </c>
      <c t="n" s="6" r="B111">
        <v>133</v>
      </c>
      <c t="n" s="6" r="C111">
        <v>148</v>
      </c>
    </row>
    <row spans="1:3" r="112">
      <c t="s" s="4" r="A112">
        <v>76</v>
      </c>
      <c t="n" s="6" r="B112">
        <v>228</v>
      </c>
      <c t="n" s="6" r="C112">
        <v>248</v>
      </c>
    </row>
    <row spans="1:3" r="113">
      <c t="s" s="4" r="A113">
        <v>628</v>
      </c>
      <c t="n" s="7" r="B113">
        <v>151</v>
      </c>
      <c t="n" s="7" r="C113">
        <v>165</v>
      </c>
    </row>
    <row spans="1:3" r="114">
      <c t="s" s="4" r="A114">
        <v>629</v>
      </c>
      <c t="s" s="4" r="B114">
        <v>652</v>
      </c>
      <c t="s" s="4" r="C114">
        <v>6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4</v>
      </c>
      <c t="s" s="2" r="B1">
        <v>1</v>
      </c>
    </row>
    <row spans="1:3" r="2">
      <c t="s" s="2" r="B2">
        <v>24</v>
      </c>
      <c t="s" s="2" r="C2">
        <v>72</v>
      </c>
    </row>
    <row spans="1:3" r="3">
      <c t="s" s="3" r="A3">
        <v>617</v>
      </c>
    </row>
    <row spans="1:3" r="4">
      <c t="s" s="4" r="A4">
        <v>76</v>
      </c>
      <c t="n" s="7" r="B4">
        <v>5475</v>
      </c>
      <c t="n" s="7" r="C4">
        <v>5613</v>
      </c>
    </row>
    <row spans="1:3" r="5">
      <c t="s" s="4" r="A5">
        <v>616</v>
      </c>
    </row>
    <row spans="1:3" r="6">
      <c t="s" s="3" r="A6">
        <v>617</v>
      </c>
    </row>
    <row spans="1:3" r="7">
      <c t="s" s="4" r="A7">
        <v>76</v>
      </c>
      <c t="n" s="6" r="B7">
        <v>2897</v>
      </c>
      <c t="n" s="6" r="C7">
        <v>3013</v>
      </c>
    </row>
    <row spans="1:3" r="8">
      <c t="s" s="4" r="A8">
        <v>655</v>
      </c>
    </row>
    <row spans="1:3" r="9">
      <c t="s" s="3" r="A9">
        <v>617</v>
      </c>
    </row>
    <row spans="1:3" r="10">
      <c t="s" s="4" r="A10">
        <v>76</v>
      </c>
      <c t="n" s="6" r="B10">
        <v>1537</v>
      </c>
      <c t="n" s="6" r="C10">
        <v>1559</v>
      </c>
    </row>
    <row spans="1:3" r="11">
      <c t="s" s="4" r="A11">
        <v>656</v>
      </c>
    </row>
    <row spans="1:3" r="12">
      <c t="s" s="3" r="A12">
        <v>617</v>
      </c>
    </row>
    <row spans="1:3" r="13">
      <c t="s" s="4" r="A13">
        <v>76</v>
      </c>
      <c t="n" s="6" r="B13">
        <v>740</v>
      </c>
      <c t="n" s="6" r="C13">
        <v>729</v>
      </c>
    </row>
    <row spans="1:3" r="14">
      <c t="s" s="4" r="A14">
        <v>657</v>
      </c>
    </row>
    <row spans="1:3" r="15">
      <c t="s" s="3" r="A15">
        <v>617</v>
      </c>
    </row>
    <row spans="1:3" r="16">
      <c t="s" s="4" r="A16">
        <v>76</v>
      </c>
      <c t="n" s="7" r="B16">
        <v>301</v>
      </c>
      <c t="n" s="7" r="C16">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4</v>
      </c>
      <c t="s" s="2" r="C2">
        <v>72</v>
      </c>
    </row>
    <row spans="1:3" r="3">
      <c t="s" s="3" r="A3">
        <v>100</v>
      </c>
    </row>
    <row spans="1:3" r="4">
      <c t="s" s="4" r="A4">
        <v>117</v>
      </c>
      <c t="n" s="7" r="B4">
        <v>12</v>
      </c>
      <c t="n" s="7" r="C4">
        <v>13</v>
      </c>
    </row>
    <row spans="1:3" r="5">
      <c t="s" s="4" r="A5">
        <v>118</v>
      </c>
      <c t="n" s="6" r="B5">
        <v>0</v>
      </c>
      <c t="n" s="6" r="C5">
        <v>-6</v>
      </c>
    </row>
    <row spans="1:3" r="6">
      <c t="s" s="4" r="A6">
        <v>119</v>
      </c>
      <c t="n" s="6" r="B6">
        <v>-1</v>
      </c>
      <c t="n" s="6" r="C6">
        <v>3</v>
      </c>
    </row>
    <row spans="1:3" r="7">
      <c t="s" s="4" r="A7">
        <v>118</v>
      </c>
      <c t="n" s="7" r="B7">
        <v>2</v>
      </c>
      <c t="n" s="7" r="C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4</v>
      </c>
      <c t="s" s="2" r="C2">
        <v>72</v>
      </c>
    </row>
    <row spans="1:3" r="3">
      <c t="s" s="3" r="A3">
        <v>121</v>
      </c>
    </row>
    <row spans="1:3" r="4">
      <c t="s" s="4" r="A4">
        <v>122</v>
      </c>
      <c t="n" s="7" r="B4">
        <v>6878</v>
      </c>
      <c t="n" s="7" r="C4">
        <v>7495</v>
      </c>
    </row>
    <row spans="1:3" r="5">
      <c t="s" s="4" r="A5">
        <v>123</v>
      </c>
      <c t="n" s="6" r="B5">
        <v>-5373</v>
      </c>
      <c t="n" s="6" r="C5">
        <v>-5584</v>
      </c>
    </row>
    <row spans="1:3" r="6">
      <c t="s" s="4" r="A6">
        <v>124</v>
      </c>
      <c t="n" s="6" r="B6">
        <v>21</v>
      </c>
      <c t="n" s="6" r="C6">
        <v>24</v>
      </c>
    </row>
    <row spans="1:3" r="7">
      <c t="s" s="4" r="A7">
        <v>125</v>
      </c>
      <c t="n" s="6" r="B7">
        <v>-3</v>
      </c>
      <c t="n" s="6" r="C7">
        <v>0</v>
      </c>
    </row>
    <row spans="1:3" r="8">
      <c t="s" s="4" r="A8">
        <v>126</v>
      </c>
      <c t="n" s="6" r="B8">
        <v>-591</v>
      </c>
      <c t="n" s="6" r="C8">
        <v>-855</v>
      </c>
    </row>
    <row spans="1:3" r="9">
      <c t="s" s="4" r="A9">
        <v>127</v>
      </c>
      <c t="n" s="6" r="B9">
        <v>932</v>
      </c>
      <c t="n" s="6" r="C9">
        <v>1080</v>
      </c>
    </row>
    <row spans="1:3" r="10">
      <c t="s" s="3" r="A10">
        <v>128</v>
      </c>
    </row>
    <row spans="1:3" r="11">
      <c t="s" s="4" r="A11">
        <v>129</v>
      </c>
      <c t="n" s="6" r="B11">
        <v>-188</v>
      </c>
      <c t="n" s="6" r="C11">
        <v>-197</v>
      </c>
    </row>
    <row spans="1:3" r="12">
      <c t="s" s="4" r="A12">
        <v>130</v>
      </c>
      <c t="n" s="6" r="B12">
        <v>-156</v>
      </c>
      <c t="n" s="6" r="C12">
        <v>-128</v>
      </c>
    </row>
    <row spans="1:3" r="13">
      <c t="s" s="4" r="A13">
        <v>131</v>
      </c>
      <c t="n" s="6" r="B13">
        <v>-1361</v>
      </c>
      <c t="n" s="6" r="C13">
        <v>-2421</v>
      </c>
    </row>
    <row spans="1:3" r="14">
      <c t="s" s="4" r="A14">
        <v>132</v>
      </c>
      <c t="n" s="6" r="B14">
        <v>887</v>
      </c>
      <c t="n" s="6" r="C14">
        <v>1311</v>
      </c>
    </row>
    <row spans="1:3" r="15">
      <c t="s" s="4" r="A15">
        <v>133</v>
      </c>
      <c t="n" s="6" r="B15">
        <v>965</v>
      </c>
      <c t="n" s="6" r="C15">
        <v>422</v>
      </c>
    </row>
    <row spans="1:3" r="16">
      <c t="s" s="4" r="A16">
        <v>134</v>
      </c>
      <c t="n" s="6" r="B16">
        <v>-10</v>
      </c>
      <c t="n" s="6" r="C16">
        <v>-49</v>
      </c>
    </row>
    <row spans="1:3" r="17">
      <c t="s" s="4" r="A17">
        <v>135</v>
      </c>
      <c t="n" s="6" r="B17">
        <v>-11</v>
      </c>
      <c t="n" s="6" r="C17">
        <v>-106</v>
      </c>
    </row>
    <row spans="1:3" r="18">
      <c t="s" s="4" r="A18">
        <v>136</v>
      </c>
      <c t="n" s="6" r="B18">
        <v>28</v>
      </c>
      <c t="n" s="6" r="C18">
        <v>57</v>
      </c>
    </row>
    <row spans="1:3" r="19">
      <c t="s" s="4" r="A19">
        <v>137</v>
      </c>
      <c t="n" s="6" r="B19">
        <v>-2</v>
      </c>
      <c t="n" s="6" r="C19">
        <v>0</v>
      </c>
    </row>
    <row spans="1:3" r="20">
      <c t="s" s="4" r="A20">
        <v>138</v>
      </c>
      <c t="n" s="6" r="B20">
        <v>156</v>
      </c>
      <c t="n" s="6" r="C20">
        <v>-1111</v>
      </c>
    </row>
    <row spans="1:3" r="21">
      <c t="s" s="3" r="A21">
        <v>139</v>
      </c>
    </row>
    <row spans="1:3" r="22">
      <c t="s" s="4" r="A22">
        <v>140</v>
      </c>
      <c t="n" s="6" r="B22">
        <v>105</v>
      </c>
      <c t="n" s="6" r="C22">
        <v>121</v>
      </c>
    </row>
    <row spans="1:3" r="23">
      <c t="s" s="4" r="A23">
        <v>141</v>
      </c>
      <c t="n" s="6" r="B23">
        <v>0</v>
      </c>
      <c t="n" s="6" r="C23">
        <v>-1346</v>
      </c>
    </row>
    <row spans="1:3" r="24">
      <c t="s" s="4" r="A24">
        <v>142</v>
      </c>
      <c t="n" s="6" r="B24">
        <v>2</v>
      </c>
      <c t="n" s="6" r="C24">
        <v>20</v>
      </c>
    </row>
    <row spans="1:3" r="25">
      <c t="s" s="4" r="A25">
        <v>143</v>
      </c>
      <c t="n" s="6" r="B25">
        <v>-376</v>
      </c>
      <c t="n" s="6" r="C25">
        <v>0</v>
      </c>
    </row>
    <row spans="1:3" r="26">
      <c t="s" s="4" r="A26">
        <v>144</v>
      </c>
      <c t="n" s="6" r="B26">
        <v>-227</v>
      </c>
      <c t="n" s="6" r="C26">
        <v>-232</v>
      </c>
    </row>
    <row spans="1:3" r="27">
      <c t="s" s="4" r="A27">
        <v>145</v>
      </c>
      <c t="n" s="6" r="B27">
        <v>-444</v>
      </c>
      <c t="n" s="6" r="C27">
        <v>-1821</v>
      </c>
    </row>
    <row spans="1:3" r="28">
      <c t="s" s="4" r="A28">
        <v>146</v>
      </c>
      <c t="n" s="6" r="B28">
        <v>31</v>
      </c>
      <c t="n" s="6" r="C28">
        <v>-103</v>
      </c>
    </row>
    <row spans="1:3" r="29">
      <c t="s" s="4" r="A29">
        <v>147</v>
      </c>
      <c t="n" s="6" r="B29">
        <v>675</v>
      </c>
      <c t="n" s="6" r="C29">
        <v>-1955</v>
      </c>
    </row>
    <row spans="1:3" r="30">
      <c t="s" s="4" r="A30">
        <v>148</v>
      </c>
      <c t="n" s="6" r="B30">
        <v>6549</v>
      </c>
      <c t="n" s="6" r="C30">
        <v>6343</v>
      </c>
    </row>
    <row spans="1:3" r="31">
      <c t="s" s="4" r="A31">
        <v>149</v>
      </c>
      <c t="n" s="6" r="B31">
        <v>7224</v>
      </c>
      <c t="n" s="6" r="C31">
        <v>4388</v>
      </c>
    </row>
    <row spans="1:3" r="32">
      <c t="s" s="3" r="A32">
        <v>150</v>
      </c>
    </row>
    <row spans="1:3" r="33">
      <c t="s" s="4" r="A33">
        <v>91</v>
      </c>
      <c t="n" s="6" r="B33">
        <v>297</v>
      </c>
      <c t="n" s="6" r="C33">
        <v>291</v>
      </c>
    </row>
    <row spans="1:3" r="34">
      <c t="s" s="3" r="A34">
        <v>151</v>
      </c>
    </row>
    <row spans="1:3" r="35">
      <c t="s" s="4" r="A35">
        <v>152</v>
      </c>
      <c t="n" s="6" r="B35">
        <v>483</v>
      </c>
      <c t="n" s="6" r="C35">
        <v>470</v>
      </c>
    </row>
    <row spans="1:3" r="36">
      <c t="s" s="4" r="A36">
        <v>153</v>
      </c>
      <c t="n" s="6" r="B36">
        <v>3</v>
      </c>
      <c t="n" s="6" r="C36">
        <v>11</v>
      </c>
    </row>
    <row spans="1:3" r="37">
      <c t="s" s="4" r="A37">
        <v>154</v>
      </c>
      <c t="n" s="6" r="B37">
        <v>304</v>
      </c>
      <c t="n" s="6" r="C37">
        <v>245</v>
      </c>
    </row>
    <row spans="1:3" r="38">
      <c t="s" s="4" r="A38">
        <v>155</v>
      </c>
      <c t="n" s="6" r="B38">
        <v>-2</v>
      </c>
      <c t="n" s="6" r="C38">
        <v>16</v>
      </c>
    </row>
    <row spans="1:3" r="39">
      <c t="s" s="4" r="A39">
        <v>156</v>
      </c>
      <c t="n" s="6" r="B39">
        <v>-19</v>
      </c>
      <c t="n" s="6" r="C39">
        <v>-20</v>
      </c>
    </row>
    <row spans="1:3" r="40">
      <c t="s" s="4" r="A40">
        <v>142</v>
      </c>
      <c t="n" s="6" r="B40">
        <v>-2</v>
      </c>
      <c t="n" s="6" r="C40">
        <v>-20</v>
      </c>
    </row>
    <row spans="1:3" r="41">
      <c t="s" s="4" r="A41">
        <v>157</v>
      </c>
      <c t="n" s="6" r="B41">
        <v>7</v>
      </c>
      <c t="n" s="6" r="C41">
        <v>0</v>
      </c>
    </row>
    <row spans="1:3" r="42">
      <c t="s" s="3" r="A42">
        <v>158</v>
      </c>
    </row>
    <row spans="1:3" r="43">
      <c t="s" s="4" r="A43">
        <v>159</v>
      </c>
      <c t="n" s="6" r="B43">
        <v>1019</v>
      </c>
      <c t="n" s="6" r="C43">
        <v>1420</v>
      </c>
    </row>
    <row spans="1:3" r="44">
      <c t="s" s="4" r="A44">
        <v>30</v>
      </c>
      <c t="n" s="6" r="B44">
        <v>-40</v>
      </c>
      <c t="n" s="6" r="C44">
        <v>-69</v>
      </c>
    </row>
    <row spans="1:3" r="45">
      <c t="s" s="4" r="A45">
        <v>160</v>
      </c>
      <c t="n" s="6" r="B45">
        <v>-38</v>
      </c>
      <c t="n" s="6" r="C45">
        <v>-45</v>
      </c>
    </row>
    <row spans="1:3" r="46">
      <c t="s" s="4" r="A46">
        <v>41</v>
      </c>
      <c t="n" s="6" r="B46">
        <v>-580</v>
      </c>
      <c t="n" s="6" r="C46">
        <v>-575</v>
      </c>
    </row>
    <row spans="1:3" r="47">
      <c t="s" s="4" r="A47">
        <v>42</v>
      </c>
      <c t="n" s="6" r="B47">
        <v>-421</v>
      </c>
      <c t="n" s="6" r="C47">
        <v>-376</v>
      </c>
    </row>
    <row spans="1:3" r="48">
      <c t="s" s="4" r="A48">
        <v>43</v>
      </c>
      <c t="n" s="6" r="B48">
        <v>-500</v>
      </c>
      <c t="n" s="6" r="C48">
        <v>-754</v>
      </c>
    </row>
    <row spans="1:3" r="49">
      <c t="s" s="4" r="A49">
        <v>45</v>
      </c>
      <c t="n" s="6" r="B49">
        <v>415</v>
      </c>
      <c t="n" s="6" r="C49">
        <v>494</v>
      </c>
    </row>
    <row spans="1:3" r="50">
      <c t="s" s="4" r="A50">
        <v>48</v>
      </c>
      <c t="n" s="6" r="B50">
        <v>6</v>
      </c>
      <c t="n" s="6" r="C50">
        <v>-8</v>
      </c>
    </row>
    <row spans="1:3" r="51">
      <c t="s" s="4" r="A51">
        <v>127</v>
      </c>
      <c t="n" s="6" r="B51">
        <v>932</v>
      </c>
      <c t="n" s="6" r="C51">
        <v>1080</v>
      </c>
    </row>
    <row spans="1:3" r="52">
      <c t="s" s="4" r="A52">
        <v>161</v>
      </c>
    </row>
    <row spans="1:3" r="53">
      <c t="s" s="3" r="A53">
        <v>139</v>
      </c>
    </row>
    <row spans="1:3" r="54">
      <c t="s" s="4" r="A54">
        <v>141</v>
      </c>
      <c t="n" s="6" r="B54">
        <v>0</v>
      </c>
      <c t="n" s="6" r="C54">
        <v>-438</v>
      </c>
    </row>
    <row spans="1:3" r="55">
      <c t="s" s="4" r="A55">
        <v>162</v>
      </c>
      <c t="n" s="7" r="B55">
        <v>52</v>
      </c>
      <c t="n" s="7" r="C55">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7"/>
    <col customWidth="1" max="7" min="7" width="26"/>
  </cols>
  <sheetData>
    <row spans="1:7" r="1">
      <c t="s" s="1" r="A1">
        <v>163</v>
      </c>
      <c t="s" s="2" r="B1">
        <v>164</v>
      </c>
      <c t="s" s="2" r="C1">
        <v>165</v>
      </c>
      <c t="s" s="2" r="D1">
        <v>166</v>
      </c>
      <c t="s" s="2" r="E1">
        <v>167</v>
      </c>
      <c t="s" s="2" r="F1">
        <v>168</v>
      </c>
      <c t="s" s="2" r="G1">
        <v>169</v>
      </c>
    </row>
    <row spans="1:7" r="2">
      <c t="s" s="4" r="A2">
        <v>170</v>
      </c>
      <c t="n" s="6" r="C2">
        <v>1985</v>
      </c>
    </row>
    <row spans="1:7" r="3">
      <c t="s" s="4" r="A3">
        <v>171</v>
      </c>
      <c t="n" s="7" r="B3">
        <v>23525</v>
      </c>
      <c t="n" s="7" r="C3">
        <v>20</v>
      </c>
      <c t="n" s="7" r="D3">
        <v>0</v>
      </c>
      <c t="n" s="7" r="E3">
        <v>22242</v>
      </c>
      <c t="n" s="7" r="F3">
        <v>-366</v>
      </c>
      <c t="n" s="7" r="G3">
        <v>1629</v>
      </c>
    </row>
    <row spans="1:7" r="4">
      <c t="s" s="3" r="A4">
        <v>172</v>
      </c>
    </row>
    <row spans="1:7" r="5">
      <c t="s" s="4" r="A5">
        <v>173</v>
      </c>
      <c t="n" s="6" r="C5">
        <v>6</v>
      </c>
    </row>
    <row spans="1:7" r="6">
      <c t="s" s="4" r="A6">
        <v>174</v>
      </c>
      <c t="n" s="6" r="B6">
        <v>121</v>
      </c>
      <c t="n" s="7" r="C6">
        <v>0</v>
      </c>
      <c t="n" s="6" r="D6">
        <v>121</v>
      </c>
    </row>
    <row spans="1:7" r="7">
      <c t="s" s="4" r="A7">
        <v>175</v>
      </c>
      <c t="n" s="6" r="B7">
        <v>13</v>
      </c>
      <c t="n" s="6" r="D7">
        <v>13</v>
      </c>
    </row>
    <row spans="1:7" r="8">
      <c t="s" s="4" r="A8">
        <v>176</v>
      </c>
      <c t="n" s="6" r="C8">
        <v>5</v>
      </c>
    </row>
    <row spans="1:7" r="9">
      <c t="s" s="4" r="A9">
        <v>177</v>
      </c>
      <c t="n" s="6" r="B9">
        <v>-64</v>
      </c>
      <c t="n" s="7" r="C9">
        <v>0</v>
      </c>
      <c t="n" s="6" r="D9">
        <v>-64</v>
      </c>
    </row>
    <row spans="1:7" r="10">
      <c t="s" s="4" r="A10">
        <v>178</v>
      </c>
      <c t="n" s="6" r="C10">
        <v>-54</v>
      </c>
    </row>
    <row spans="1:7" r="11">
      <c t="s" s="4" r="A11">
        <v>179</v>
      </c>
      <c t="n" s="6" r="B11">
        <v>-1446</v>
      </c>
      <c t="n" s="7" r="C11">
        <v>-1</v>
      </c>
      <c t="n" s="6" r="D11">
        <v>-64</v>
      </c>
      <c t="n" s="6" r="E11">
        <v>-1381</v>
      </c>
    </row>
    <row spans="1:7" r="12">
      <c t="s" s="4" r="A12">
        <v>180</v>
      </c>
      <c t="n" s="6" r="B12">
        <v>295</v>
      </c>
      <c t="n" s="6" r="D12">
        <v>295</v>
      </c>
    </row>
    <row spans="1:7" r="13">
      <c t="s" s="4" r="A13">
        <v>181</v>
      </c>
      <c t="n" s="6" r="B13">
        <v>-226</v>
      </c>
      <c t="n" s="6" r="E13">
        <v>-226</v>
      </c>
    </row>
    <row spans="1:7" r="14">
      <c t="s" s="4" r="A14">
        <v>182</v>
      </c>
      <c t="n" s="6" r="B14">
        <v>-415</v>
      </c>
      <c t="n" s="6" r="D14">
        <v>-301</v>
      </c>
      <c t="n" s="6" r="G14">
        <v>-114</v>
      </c>
    </row>
    <row spans="1:7" r="15">
      <c t="s" s="4" r="A15">
        <v>183</v>
      </c>
      <c t="n" s="6" r="B15">
        <v>11</v>
      </c>
      <c t="n" s="6" r="F15">
        <v>9</v>
      </c>
      <c t="n" s="6" r="G15">
        <v>2</v>
      </c>
    </row>
    <row spans="1:7" r="16">
      <c t="s" s="4" r="A16">
        <v>184</v>
      </c>
      <c t="n" s="6" r="B16">
        <v>3</v>
      </c>
      <c t="n" s="6" r="F16">
        <v>4</v>
      </c>
      <c t="n" s="6" r="G16">
        <v>-1</v>
      </c>
    </row>
    <row spans="1:7" r="17">
      <c t="s" s="4" r="A17">
        <v>185</v>
      </c>
      <c t="n" s="6" r="B17">
        <v>-104</v>
      </c>
      <c t="n" s="6" r="F17">
        <v>-104</v>
      </c>
    </row>
    <row spans="1:7" r="18">
      <c t="s" s="4" r="A18">
        <v>91</v>
      </c>
      <c t="n" s="6" r="B18">
        <v>291</v>
      </c>
      <c t="n" s="6" r="E18">
        <v>252</v>
      </c>
      <c t="n" s="6" r="G18">
        <v>39</v>
      </c>
    </row>
    <row spans="1:7" r="19">
      <c t="s" s="4" r="A19">
        <v>186</v>
      </c>
      <c t="n" s="6" r="C19">
        <v>1942</v>
      </c>
    </row>
    <row spans="1:7" r="20">
      <c t="s" s="4" r="A20">
        <v>187</v>
      </c>
      <c t="n" s="7" r="B20">
        <v>22004</v>
      </c>
      <c t="n" s="7" r="C20">
        <v>19</v>
      </c>
      <c t="n" s="6" r="D20">
        <v>0</v>
      </c>
      <c t="n" s="6" r="E20">
        <v>20887</v>
      </c>
      <c t="n" s="6" r="F20">
        <v>-457</v>
      </c>
      <c t="n" s="6" r="G20">
        <v>1555</v>
      </c>
    </row>
    <row spans="1:7" r="21">
      <c t="s" s="4" r="A21">
        <v>188</v>
      </c>
      <c t="n" s="6" r="B21">
        <v>1943</v>
      </c>
      <c t="n" s="6" r="C21">
        <v>1943</v>
      </c>
    </row>
    <row spans="1:7" r="22">
      <c t="s" s="4" r="A22">
        <v>189</v>
      </c>
      <c t="n" s="7" r="B22">
        <v>22719</v>
      </c>
      <c t="n" s="7" r="C22">
        <v>19</v>
      </c>
      <c t="n" s="6" r="D22">
        <v>0</v>
      </c>
      <c t="n" s="6" r="E22">
        <v>21700</v>
      </c>
      <c t="n" s="6" r="F22">
        <v>-579</v>
      </c>
      <c t="n" s="6" r="G22">
        <v>1579</v>
      </c>
    </row>
    <row spans="1:7" r="23">
      <c t="s" s="3" r="A23">
        <v>172</v>
      </c>
    </row>
    <row spans="1:7" r="24">
      <c t="s" s="4" r="A24">
        <v>173</v>
      </c>
      <c t="n" s="6" r="C24">
        <v>5</v>
      </c>
    </row>
    <row spans="1:7" r="25">
      <c t="s" s="4" r="A25">
        <v>174</v>
      </c>
      <c t="n" s="6" r="B25">
        <v>106</v>
      </c>
      <c t="n" s="7" r="C25">
        <v>1</v>
      </c>
      <c t="n" s="6" r="D25">
        <v>105</v>
      </c>
    </row>
    <row spans="1:7" r="26">
      <c t="s" s="4" r="A26">
        <v>190</v>
      </c>
      <c t="n" s="6" r="B26">
        <v>-16</v>
      </c>
      <c t="n" s="6" r="D26">
        <v>-16</v>
      </c>
    </row>
    <row spans="1:7" r="27">
      <c t="s" s="4" r="A27">
        <v>176</v>
      </c>
      <c t="n" s="6" r="C27">
        <v>3</v>
      </c>
    </row>
    <row spans="1:7" r="28">
      <c t="s" s="4" r="A28">
        <v>177</v>
      </c>
      <c t="n" s="6" r="B28">
        <v>-38</v>
      </c>
      <c t="n" s="7" r="C28">
        <v>0</v>
      </c>
      <c t="n" s="6" r="D28">
        <v>-38</v>
      </c>
    </row>
    <row spans="1:7" r="29">
      <c t="s" s="4" r="A29">
        <v>191</v>
      </c>
      <c t="n" s="6" r="C29">
        <v>2</v>
      </c>
    </row>
    <row spans="1:7" r="30">
      <c t="s" s="4" r="A30">
        <v>192</v>
      </c>
      <c t="n" s="6" r="B30">
        <v>44</v>
      </c>
      <c t="n" s="6" r="D30">
        <v>44</v>
      </c>
    </row>
    <row spans="1:7" r="31">
      <c t="s" s="4" r="A31">
        <v>178</v>
      </c>
      <c t="n" s="6" r="C31">
        <v>0</v>
      </c>
    </row>
    <row spans="1:7" r="32">
      <c t="s" s="4" r="A32">
        <v>179</v>
      </c>
      <c t="n" s="6" r="B32">
        <v>0</v>
      </c>
      <c t="n" s="7" r="C32">
        <v>0</v>
      </c>
      <c t="n" s="6" r="D32">
        <v>-372</v>
      </c>
      <c t="n" s="6" r="E32">
        <v>372</v>
      </c>
    </row>
    <row spans="1:7" r="33">
      <c t="s" s="4" r="A33">
        <v>180</v>
      </c>
      <c t="n" s="6" r="B33">
        <v>313</v>
      </c>
      <c t="n" s="6" r="D33">
        <v>313</v>
      </c>
    </row>
    <row spans="1:7" r="34">
      <c t="s" s="4" r="A34">
        <v>181</v>
      </c>
      <c t="n" s="6" r="B34">
        <v>-229</v>
      </c>
      <c t="n" s="6" r="E34">
        <v>-229</v>
      </c>
    </row>
    <row spans="1:7" r="35">
      <c t="s" s="4" r="A35">
        <v>182</v>
      </c>
      <c t="n" s="6" r="B35">
        <v>29</v>
      </c>
      <c t="n" s="6" r="D35">
        <v>-36</v>
      </c>
      <c t="n" s="6" r="G35">
        <v>65</v>
      </c>
    </row>
    <row spans="1:7" r="36">
      <c t="s" s="4" r="A36">
        <v>183</v>
      </c>
      <c t="n" s="6" r="B36">
        <v>22</v>
      </c>
      <c t="n" s="6" r="F36">
        <v>19</v>
      </c>
      <c t="n" s="6" r="G36">
        <v>3</v>
      </c>
    </row>
    <row spans="1:7" r="37">
      <c t="s" s="4" r="A37">
        <v>184</v>
      </c>
      <c t="n" s="6" r="B37">
        <v>0</v>
      </c>
      <c t="n" s="6" r="F37">
        <v>-1</v>
      </c>
      <c t="n" s="6" r="G37">
        <v>1</v>
      </c>
    </row>
    <row spans="1:7" r="38">
      <c t="s" s="4" r="A38">
        <v>185</v>
      </c>
      <c t="n" s="6" r="B38">
        <v>3</v>
      </c>
      <c t="n" s="6" r="F38">
        <v>3</v>
      </c>
    </row>
    <row spans="1:7" r="39">
      <c t="s" s="4" r="A39">
        <v>91</v>
      </c>
      <c t="n" s="7" r="B39">
        <v>297</v>
      </c>
      <c t="n" s="6" r="E39">
        <v>268</v>
      </c>
      <c t="n" s="6" r="G39">
        <v>29</v>
      </c>
    </row>
    <row spans="1:7" r="40">
      <c t="s" s="4" r="A40">
        <v>193</v>
      </c>
      <c t="n" s="6" r="B40">
        <v>1953</v>
      </c>
      <c t="n" s="6" r="C40">
        <v>1953</v>
      </c>
    </row>
    <row spans="1:7" r="41">
      <c t="s" s="4" r="A41">
        <v>194</v>
      </c>
      <c t="n" s="7" r="B41">
        <v>23250</v>
      </c>
      <c t="n" s="7" r="C41">
        <v>20</v>
      </c>
      <c t="n" s="7" r="D41">
        <v>0</v>
      </c>
      <c t="n" s="7" r="E41">
        <v>22111</v>
      </c>
      <c t="n" s="7" r="F41">
        <v>-558</v>
      </c>
      <c t="n" s="7" r="G41">
        <v>16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4</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ASH</vt:lpstr>
      <vt:lpstr>CONSOLIDATED STATEMENTS OF SHAR</vt:lpstr>
      <vt:lpstr>Basis of Presentation</vt:lpstr>
      <vt:lpstr>Non-controlling Interests</vt:lpstr>
      <vt:lpstr>Debt</vt:lpstr>
      <vt:lpstr>Fair Value of Financial Assets </vt:lpstr>
      <vt:lpstr>Inventories</vt:lpstr>
      <vt:lpstr>Accounts and Notes Receivable a</vt:lpstr>
      <vt:lpstr>Property, Plant and Equipment</vt:lpstr>
      <vt:lpstr>Accrued Expenses</vt:lpstr>
      <vt:lpstr>Income Taxes</vt:lpstr>
      <vt:lpstr>Shareholders' Equity</vt:lpstr>
      <vt:lpstr>Restructuring and Acquisition-R</vt:lpstr>
      <vt:lpstr>Commitments and Contingencies</vt:lpstr>
      <vt:lpstr>Segment Information</vt:lpstr>
      <vt:lpstr>Basis of Presentation (Policies</vt:lpstr>
      <vt:lpstr>Non-controlling Interests (Tabl</vt:lpstr>
      <vt:lpstr>Debt (Tables)</vt:lpstr>
      <vt:lpstr>Fair Value of Financial Asset25</vt:lpstr>
      <vt:lpstr>Inventories (Tables)</vt:lpstr>
      <vt:lpstr>Accounts and Notes Receivable27</vt:lpstr>
      <vt:lpstr>Property, Plant and Equipment (</vt:lpstr>
      <vt:lpstr>Accrued Expenses (Tables)</vt:lpstr>
      <vt:lpstr>Shareholders' Equity (Tables)</vt:lpstr>
      <vt:lpstr>Restructuring and Acquisition31</vt:lpstr>
      <vt:lpstr>Segment Information (Tables)</vt:lpstr>
      <vt:lpstr>Basis of Presentation Merger (D</vt:lpstr>
      <vt:lpstr>Non-controlling Interests - Add</vt:lpstr>
      <vt:lpstr>Non-controlling Interests - Eff</vt:lpstr>
      <vt:lpstr>Debt - Key Components of Long-t</vt:lpstr>
      <vt:lpstr>Debt - Additional Information (</vt:lpstr>
      <vt:lpstr>Fair Value of Financial Asset38</vt:lpstr>
      <vt:lpstr>Fair Value of Financial Asset39</vt:lpstr>
      <vt:lpstr>Fair Value of Financial Asset40</vt:lpstr>
      <vt:lpstr>Fair Value of Financial Asset41</vt:lpstr>
      <vt:lpstr>Fair Value of Financial Asset42</vt:lpstr>
      <vt:lpstr>Inventories - Components of Inv</vt:lpstr>
      <vt:lpstr>Accounts and Notes Receivable44</vt:lpstr>
      <vt:lpstr>Accounts and Notes Receivable45</vt:lpstr>
      <vt:lpstr>Property, Plant and Equipment -</vt:lpstr>
      <vt:lpstr>Accrued Expenses - Components o</vt:lpstr>
      <vt:lpstr>Accrued Expenses - Activity in </vt:lpstr>
      <vt:lpstr>Income Taxes - Additional Infor</vt:lpstr>
      <vt:lpstr>Shareholders' Equity - Reconcil</vt:lpstr>
      <vt:lpstr>Shareholders' Equity - Dividend</vt:lpstr>
      <vt:lpstr>Shareholders' Equity - Accumula</vt:lpstr>
      <vt:lpstr>Shareholders' Equity - Reclassi</vt:lpstr>
      <vt:lpstr>Shareholders' Equity - Addition</vt:lpstr>
      <vt:lpstr>Restructuring and Acquisition55</vt:lpstr>
      <vt:lpstr>Restructuring and Acquisition56</vt:lpstr>
      <vt:lpstr>Segment Information - Additiona</vt:lpstr>
      <vt:lpstr>Segment information (Detail)</vt:lpstr>
      <vt:lpstr>Segment Information - Revenu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4:21Z</dcterms:created>
  <dcterms:modified xmlns:dcterms="http://purl.org/dc/terms/" xmlns:xsi="http://www.w3.org/2001/XMLSchema-instance" xsi:type="dcterms:W3CDTF">2016-05-05T17:14:21Z</dcterms:modified>
  <dc:title xmlns:dc="http://purl.org/dc/elements/1.1/">Untitled</dc:title>
  <dc:description xmlns:dc="http://purl.org/dc/elements/1.1/"/>
  <dc:subject xmlns:dc="http://purl.org/dc/elements/1.1/"/>
  <cp:keywords/>
  <cp:category/>
</cp:coreProperties>
</file>